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Document"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 of Cash Flo" sheetId="6" state="visible" r:id="rId6"/>
    <sheet xmlns:r="http://schemas.openxmlformats.org/officeDocument/2006/relationships" name="Formation and Business of the C" sheetId="7" state="visible" r:id="rId7"/>
    <sheet xmlns:r="http://schemas.openxmlformats.org/officeDocument/2006/relationships" name="Significant Accounting Policies" sheetId="8" state="visible" r:id="rId8"/>
    <sheet xmlns:r="http://schemas.openxmlformats.org/officeDocument/2006/relationships" name="Cash Equivalents and Investment" sheetId="9" state="visible" r:id="rId9"/>
    <sheet xmlns:r="http://schemas.openxmlformats.org/officeDocument/2006/relationships" name="Fair Value Measurements" sheetId="10" state="visible" r:id="rId10"/>
    <sheet xmlns:r="http://schemas.openxmlformats.org/officeDocument/2006/relationships" name="License Agreements" sheetId="11" state="visible" r:id="rId11"/>
    <sheet xmlns:r="http://schemas.openxmlformats.org/officeDocument/2006/relationships" name="Balance Sheets Component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Cash Equivalents and Investme_2" sheetId="17" state="visible" r:id="rId17"/>
    <sheet xmlns:r="http://schemas.openxmlformats.org/officeDocument/2006/relationships" name="Fair Value Measurements (Tables" sheetId="18" state="visible" r:id="rId18"/>
    <sheet xmlns:r="http://schemas.openxmlformats.org/officeDocument/2006/relationships" name="Balance Sheets Components (Tabl" sheetId="19" state="visible" r:id="rId19"/>
    <sheet xmlns:r="http://schemas.openxmlformats.org/officeDocument/2006/relationships" name="Commitments and Contingencies (" sheetId="20" state="visible" r:id="rId20"/>
    <sheet xmlns:r="http://schemas.openxmlformats.org/officeDocument/2006/relationships" name="Stockholders' Equity (Tables)" sheetId="21" state="visible" r:id="rId21"/>
    <sheet xmlns:r="http://schemas.openxmlformats.org/officeDocument/2006/relationships" name="Formation and Business of the_2"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Significant Accounting Polici_7" sheetId="26" state="visible" r:id="rId26"/>
    <sheet xmlns:r="http://schemas.openxmlformats.org/officeDocument/2006/relationships" name="Significant Accounting Polici_8" sheetId="27" state="visible" r:id="rId27"/>
    <sheet xmlns:r="http://schemas.openxmlformats.org/officeDocument/2006/relationships" name="Cash Equivalents and Investme_3" sheetId="28" state="visible" r:id="rId28"/>
    <sheet xmlns:r="http://schemas.openxmlformats.org/officeDocument/2006/relationships" name="Cash Equivalents and Investme_4" sheetId="29" state="visible" r:id="rId29"/>
    <sheet xmlns:r="http://schemas.openxmlformats.org/officeDocument/2006/relationships" name="Fair Value Measurements (Detail" sheetId="30" state="visible" r:id="rId30"/>
    <sheet xmlns:r="http://schemas.openxmlformats.org/officeDocument/2006/relationships" name="License Agreements (Details)" sheetId="31" state="visible" r:id="rId31"/>
    <sheet xmlns:r="http://schemas.openxmlformats.org/officeDocument/2006/relationships" name="Balance Sheets Components (Deta" sheetId="32" state="visible" r:id="rId32"/>
    <sheet xmlns:r="http://schemas.openxmlformats.org/officeDocument/2006/relationships" name="Commitments and Contingencies_2" sheetId="33" state="visible" r:id="rId33"/>
    <sheet xmlns:r="http://schemas.openxmlformats.org/officeDocument/2006/relationships" name="Commitments and Contingencies -" sheetId="34" state="visible" r:id="rId34"/>
    <sheet xmlns:r="http://schemas.openxmlformats.org/officeDocument/2006/relationships" name="Stockholders' Equity (Details)" sheetId="35" state="visible" r:id="rId35"/>
    <sheet xmlns:r="http://schemas.openxmlformats.org/officeDocument/2006/relationships" name="Stockholders' Equity - Stock Op" sheetId="36" state="visible" r:id="rId36"/>
  </sheets>
  <definedNames/>
  <calcPr calcId="124519" fullCalcOnLoad="1"/>
</workbook>
</file>

<file path=xl/sharedStrings.xml><?xml version="1.0" encoding="utf-8"?>
<sst xmlns="http://schemas.openxmlformats.org/spreadsheetml/2006/main" uniqueCount="408">
  <si>
    <t>DEI Document - shares</t>
  </si>
  <si>
    <t>6 Months Ended</t>
  </si>
  <si>
    <t>Jun. 30, 2019</t>
  </si>
  <si>
    <t>Jul. 15, 2019</t>
  </si>
  <si>
    <t>Entity [Abstract]</t>
  </si>
  <si>
    <t>Entity Registrant Name</t>
  </si>
  <si>
    <t>Menlo Therapeutics Inc.</t>
  </si>
  <si>
    <t>Entity Central Index Key</t>
  </si>
  <si>
    <t>0001566044</t>
  </si>
  <si>
    <t>Entity Current Reporting Status</t>
  </si>
  <si>
    <t>Yes</t>
  </si>
  <si>
    <t>Trading Symbol</t>
  </si>
  <si>
    <t>MNLO</t>
  </si>
  <si>
    <t>Current Fiscal Year End Date</t>
  </si>
  <si>
    <t>--12-31</t>
  </si>
  <si>
    <t>Entity Filer Category</t>
  </si>
  <si>
    <t>Accelerated Filer</t>
  </si>
  <si>
    <t>Entity Shell Company</t>
  </si>
  <si>
    <t>false</t>
  </si>
  <si>
    <t>Entity Small Business</t>
  </si>
  <si>
    <t>true</t>
  </si>
  <si>
    <t>Entity Emerging Growth Company</t>
  </si>
  <si>
    <t>Entity Ex Transition Period</t>
  </si>
  <si>
    <t>Document Type</t>
  </si>
  <si>
    <t>10-Q</t>
  </si>
  <si>
    <t>Document Period End Date</t>
  </si>
  <si>
    <t>Jun. 30,
		2019</t>
  </si>
  <si>
    <t>Document Fiscal Year Focus</t>
  </si>
  <si>
    <t>2019</t>
  </si>
  <si>
    <t>Document Fiscal Period Focus</t>
  </si>
  <si>
    <t>Q2</t>
  </si>
  <si>
    <t>Amendment Flag</t>
  </si>
  <si>
    <t>Entity Common Stock, Shares Outstanding</t>
  </si>
  <si>
    <t>Entity File Number</t>
  </si>
  <si>
    <t>001-38356</t>
  </si>
  <si>
    <t>Entity Tax Identification Number</t>
  </si>
  <si>
    <t>453757789</t>
  </si>
  <si>
    <t>Entity Address, Address Line One</t>
  </si>
  <si>
    <t>200 Cardinal Way</t>
  </si>
  <si>
    <t>Entity Address, Address Line Two</t>
  </si>
  <si>
    <t>2nd Floor</t>
  </si>
  <si>
    <t>Entity Address, City or Town</t>
  </si>
  <si>
    <t>Redwood City</t>
  </si>
  <si>
    <t>Entity Address, State or Province</t>
  </si>
  <si>
    <t>California</t>
  </si>
  <si>
    <t>Entity Address, Postal Zip Code</t>
  </si>
  <si>
    <t>94063</t>
  </si>
  <si>
    <t>City Area Code</t>
  </si>
  <si>
    <t>650</t>
  </si>
  <si>
    <t>Local Phone Number</t>
  </si>
  <si>
    <t>486-1416</t>
  </si>
  <si>
    <t>Condensed Balance Sheets - USD ($) $ in Thousands</t>
  </si>
  <si>
    <t>Dec. 31, 2018</t>
  </si>
  <si>
    <t>Current assets:</t>
  </si>
  <si>
    <t>Cash and cash equivalents</t>
  </si>
  <si>
    <t>Short-term investments</t>
  </si>
  <si>
    <t>Prepaid expenses and other current assets</t>
  </si>
  <si>
    <t>Total current assets</t>
  </si>
  <si>
    <t>Property and equipment, net</t>
  </si>
  <si>
    <t>Prepaid expenses and other long-term assets</t>
  </si>
  <si>
    <t>Right-of-use asset</t>
  </si>
  <si>
    <t>Total assets</t>
  </si>
  <si>
    <t>Current liabilities:</t>
  </si>
  <si>
    <t>Accounts payable</t>
  </si>
  <si>
    <t>Accrued expenses and other current liabilities</t>
  </si>
  <si>
    <t>Lease liability</t>
  </si>
  <si>
    <t>Total current liabilities</t>
  </si>
  <si>
    <t>Long term lease liability</t>
  </si>
  <si>
    <t>Other non-current liabilities</t>
  </si>
  <si>
    <t>Total liabilities</t>
  </si>
  <si>
    <t>Commitments and contingencies (see Note 7)</t>
  </si>
  <si>
    <t xml:space="preserve"> </t>
  </si>
  <si>
    <t>Stockholders’ equity:</t>
  </si>
  <si>
    <t>Preferred stock: $0.0001 par value; 20,000,000 shares authorized at June 30, 2019 and December 31, 2018, respectively; no shares issued and outstanding at June 30, 2019 and December 31, 2018</t>
  </si>
  <si>
    <t>Common stock: $0.0001 par value; 300,000,000 shares authorized at June 30, 2019 and December 31, 2018, respectively; 23,944,397 and 23,233,184 shares issued and outstanding at June 30, 2019 and December 31, 2018, respectively</t>
  </si>
  <si>
    <t>Additional paid-in capital</t>
  </si>
  <si>
    <t>Accumulated other comprehensive loss</t>
  </si>
  <si>
    <t>Accumulated deficit</t>
  </si>
  <si>
    <t>Total stockholders’ equity</t>
  </si>
  <si>
    <t>Total liabilities and stockholders’ equity</t>
  </si>
  <si>
    <t>Condensed Balance Sheets (Parenthetical) - $ / shares</t>
  </si>
  <si>
    <t>Common stock, par value per share (in USD per share)</t>
  </si>
  <si>
    <t>Common stock authorized (shares)</t>
  </si>
  <si>
    <t>Common stock issued (shares)</t>
  </si>
  <si>
    <t>Common stock outstanding (shares)</t>
  </si>
  <si>
    <t>Series A Convertible Preferred Stock</t>
  </si>
  <si>
    <t>Convertible preferred stock, par value per share (in USD per share)</t>
  </si>
  <si>
    <t>Convertible preferred stock authorized (shares)</t>
  </si>
  <si>
    <t>Convertible preferred stock issued (shares)</t>
  </si>
  <si>
    <t>Convertible preferred stock outstanding (shares)</t>
  </si>
  <si>
    <t>Condensed Statements of Operations and Comprehensive Loss (Unaudited) - USD ($) $ in Thousands</t>
  </si>
  <si>
    <t>3 Months Ended</t>
  </si>
  <si>
    <t>Jun. 30, 2018</t>
  </si>
  <si>
    <t>Income Statement [Abstract]</t>
  </si>
  <si>
    <t>Collaboration and license revenue</t>
  </si>
  <si>
    <t>Type of Revenue [Extensible List]</t>
  </si>
  <si>
    <t>us-gaap:LicenseAndServiceMember</t>
  </si>
  <si>
    <t>Operating expenses:</t>
  </si>
  <si>
    <t>Research and development</t>
  </si>
  <si>
    <t>General and administrative</t>
  </si>
  <si>
    <t>Total operating expenses</t>
  </si>
  <si>
    <t>Loss from operations</t>
  </si>
  <si>
    <t>Interest income and other expense, net</t>
  </si>
  <si>
    <t>Net loss</t>
  </si>
  <si>
    <t>Other comprehensive loss:</t>
  </si>
  <si>
    <t>Unrealized gain (loss) on available-for-sale securities</t>
  </si>
  <si>
    <t>Comprehensive loss</t>
  </si>
  <si>
    <t>Net loss attributable to common stockholders per share, basic and diluted</t>
  </si>
  <si>
    <t>Weighted-average number of common shares used to compute basic and diluted net loss per share</t>
  </si>
  <si>
    <t>Condensed Statements of Convertible Preferred Stock and Stockholders' Equity (Deficit) - USD ($) $ in Thousands</t>
  </si>
  <si>
    <t>Total</t>
  </si>
  <si>
    <t>At-The-Market Offering</t>
  </si>
  <si>
    <t>Series B Convertible Preferred Stock</t>
  </si>
  <si>
    <t>Series C Convertible Preferred Stock</t>
  </si>
  <si>
    <t>Common Stock</t>
  </si>
  <si>
    <t>Common StockAt-The-Market Offering</t>
  </si>
  <si>
    <t>Additional Paid-in Capital</t>
  </si>
  <si>
    <t>Additional Paid-in CapitalAt-The-Market Offering</t>
  </si>
  <si>
    <t>Accumulated Deficit</t>
  </si>
  <si>
    <t>Other Comprehensive Loss</t>
  </si>
  <si>
    <t>Balance, beginning at Dec. 31, 2017</t>
  </si>
  <si>
    <t>Preferred stock, beginning (shares) at Dec. 31, 2017</t>
  </si>
  <si>
    <t>Preferred stock, beginning at Dec. 31, 2017</t>
  </si>
  <si>
    <t>Balance, beginning (shares) at Dec. 31, 2017</t>
  </si>
  <si>
    <t>Increase (Decrease) in Stockholders' Equity [Roll Forward]</t>
  </si>
  <si>
    <t>Conversion of preferred stock to common stock</t>
  </si>
  <si>
    <t>Conversion of preferred stock to common stock (shares)</t>
  </si>
  <si>
    <t>Issuance of common stock</t>
  </si>
  <si>
    <t>Issuance of common stock (shares)</t>
  </si>
  <si>
    <t>Vesting of early exercised stock options</t>
  </si>
  <si>
    <t>Stock-based compensation</t>
  </si>
  <si>
    <t>Balance, ending at Jun. 30, 2018</t>
  </si>
  <si>
    <t>Balance, ending (shares) at Jun. 30, 2018</t>
  </si>
  <si>
    <t>Balance, ending including adjustments at Jun. 30, 2018</t>
  </si>
  <si>
    <t>Balance, beginning (shares) at Mar. 31, 2018</t>
  </si>
  <si>
    <t>Balance, beginning including adjustments at Mar. 31, 2018</t>
  </si>
  <si>
    <t>Balance, beginning at Dec. 31, 2018</t>
  </si>
  <si>
    <t>Preferred stock, beginning (shares) at Dec. 31, 2018</t>
  </si>
  <si>
    <t>Balance, beginning (shares) at Dec. 31, 2018</t>
  </si>
  <si>
    <t>Issuance of common stock on exercise of stock options</t>
  </si>
  <si>
    <t>Issuance of common stock on exercise of stock options (shares)</t>
  </si>
  <si>
    <t>Issuance of common stock under Employee Stock Purchase Plan</t>
  </si>
  <si>
    <t>Issuance of common stock under Employee Stock Purchase Plan, (shares)</t>
  </si>
  <si>
    <t>Balance, ending at Jun. 30, 2019</t>
  </si>
  <si>
    <t>Balance, ending (shares) at Jun. 30, 2019</t>
  </si>
  <si>
    <t>Preferred stock, ending at Jun. 30, 2019</t>
  </si>
  <si>
    <t>Balance, beginning at Mar. 31, 2019</t>
  </si>
  <si>
    <t>Balance, beginning (shares) at Mar. 31, 2019</t>
  </si>
  <si>
    <t>Condensed Statement of Cash Flows (Unaudited) - USD ($) $ in Thousands</t>
  </si>
  <si>
    <t>Operating activities</t>
  </si>
  <si>
    <t>Adjustments to reconcile net loss to net cash used in operating activities:</t>
  </si>
  <si>
    <t>Depreciation and amortization</t>
  </si>
  <si>
    <t>Amortization of right-of-use-asset</t>
  </si>
  <si>
    <t>Amortization of premium on investment securities</t>
  </si>
  <si>
    <t>Stock-based compensation expense</t>
  </si>
  <si>
    <t>Change in operating assets and liabilities:</t>
  </si>
  <si>
    <t>Accounts receivable</t>
  </si>
  <si>
    <t>Deferred revenue</t>
  </si>
  <si>
    <t>Net cash used in operating activities</t>
  </si>
  <si>
    <t>Investing activities</t>
  </si>
  <si>
    <t>Purchase of property plant and equipment</t>
  </si>
  <si>
    <t>Purchase of investments</t>
  </si>
  <si>
    <t>Proceeds from sales of investments</t>
  </si>
  <si>
    <t>Proceeds from maturities of investments</t>
  </si>
  <si>
    <t>Net cash provided by (used in) investing activities</t>
  </si>
  <si>
    <t>Financing activities</t>
  </si>
  <si>
    <t>Proceeds from issuance of common stock, net of issuance costs</t>
  </si>
  <si>
    <t>Proceeds from purchases under the Employee Stock Purchase Plan</t>
  </si>
  <si>
    <t>Proceeds from the exercise of stock options</t>
  </si>
  <si>
    <t>Net cash provided by financing activities</t>
  </si>
  <si>
    <t>Net increase in cash and cash equivalents</t>
  </si>
  <si>
    <t>Cash and cash equivalents at beginning of period</t>
  </si>
  <si>
    <t>Cash and cash equivalents at end of period</t>
  </si>
  <si>
    <t>Non-cash financing activities</t>
  </si>
  <si>
    <t>Addition of right-of-use-asset</t>
  </si>
  <si>
    <t>Formation and Business of the Company</t>
  </si>
  <si>
    <t>Organization Consolidation And Presentation Of Financial Statements [Abstract]</t>
  </si>
  <si>
    <t>1. Formation and Business of the Company Menlo Therapeutics Inc. (the “Company”) is a late‑stage biopharmaceutical company focused on the development and commercialization of serlopitant for the treatment of pruritus, or itch, associated with various conditions such as prurigo nodularis, psoriasis and chronic pruritus of unknown origin, or CPUO. The Company believes serlopitant, a highly selective small molecule inhibitor of the neurokinin 1 receptor, or NK 1 ‑R The Company was incorporated in Delaware in October 2011. Since commencing operations, the Company has devoted substantially all of its resources to developing its product candidate, serlopitant, including conducting clinical trials and providing general and administrative support for these operations. Shelf Registration Statement and At-the-Market Offering On February 1, 2019, the Company filed a shelf registration statement on Form S-3, which permitted: (a) the offering, issuance and sale by the Company of up to a maximum aggregate offering price of $150.0 million of its common stock, preferred stock, debt securities, warrants, purchase contracts and/or units; and (b) as part of the $150.0 million, the offering, issuance and sale by the Company of up to a maximum aggregate offering price of $50.0 million of its common stock that may be issued and sold under a sales agreement with Cantor Fitzgerald &amp; Co in one or more at-the-market offerings During the three and six months ended June 30, 2019, the Company issued 246,416 and 605,030 shares, respectively of its common stock pursuant to the Company’s at-the-market offering program for aggregate net proceeds of $1.9 million after $0.06 million of commission and before $0.01 million of offering costs and $4.7 million after $0.1 million of commission and before $0.2 million of offering costs, respectively. Initial Public Offering In January 2018, the Company completed its initial public offering (“IPO”) of shares of its common stock, pursuant to which the Company issued 8,050,000 shares of common stock, which includes 1,050,000 shares issued pursuant to the underwriter’s option to purchase additional shares, and received net proceeds of approximately $125.4 million, after deducting underwriting discounts, commissions and offering expenses. In connection with the completion of the Company's IPO, all shares of convertible preferred stock converted into 9,629,405 shares of common stock. Liquidity and Capital Resources The accompanying financial statements have been prepared assuming that the Company will continue as a going concern, which contemplates the realization of assets and the settlement of liabilities and commitments in the normal course of business. The financial statements do not reflect any adjustments relating to the recoverability and classification of assets and liabilities that might be necessary if the Company is unable to continue as a going concern. Since inception, the Company has incurred losses and negative cash flows from operations. For the six months ended June 30, 2019, the Company incurred a net loss of $35.4 million and used $32.3 Management expects to continue to incur additional substantial losses in the foreseeable future as the Company continues its development, seeks regulatory approval of, and, if approved, begins to commercialize serlopitant. Management plans to finance operations through equity or debt financings or other capital sources, including potential collaborations or other strategic transactions. There can be no assurances that, in the event that the Company requires additional financing, such financing will be available on terms which are favorable to the Company, or at all. If the Company is unable to raise additional funding to meet its working capital needs in the future, it will be forced to delay or reduce the scope of its research programs and/or limit or cease its operations. The Company believes that its existing cash, cash equivalents and investments as of June 30, 2019 will provide sufficient funds to enable it to meet its obligations for at least the next 12 months from the issuance of our financial statements as of and for the three and six months ended June 30, 2019.</t>
  </si>
  <si>
    <t>Significant Accounting Policies</t>
  </si>
  <si>
    <t>Accounting Policies [Abstract]</t>
  </si>
  <si>
    <t>2. Significant Accounting Policies Basis of Presentation The accompanying financial information for the three and six months ended June 30, 2019 is unaudited. These unaudited interim condensed financial statements have been prepared in accordance with accounting principles generally accepted in the United States of America, or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In management’s opinion, the unaudited interim condensed financial statements have been prepared on the same basis as the audited financial statements and notes thereto contained in the Company’s Annual Report on Form 10-K for the year ended December 31, 2018, and include all adjustments, which include only normal and recurring adjustments necessary for the fair presentation of the Company’s condensed balance sheet as of June 30, 2019, its condensed statements of operations and comprehensive loss for the three and six months ended June 30, 2019 and 2018, its condensed statements of convertible preferred stock and stockholders’ equity (deficit) for the three and six months ended June 30, 2019 and 2018, and its condensed statements of cash flows for the six months ended June 30, 2019 and 2018. Segments The Company operates in one segment. Management uses one measurement of profitability and does not segregate its business for internal reporting. All long‑lived assets are maintained in the United States of America. Use of Estimates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reported amounts of expenses during the reporting periods covered by the financial statements and accompanying notes. On an ongoing basis, management evaluates its estimates, including those related to revenue recognition, stock‑based compensation expense, the resolution of uncertain tax positions and valuation allowance and accruals for research and development costs. Management bases its estimates on historical experience or various assumptions that are believed to be reasonable under the circumstances, the results of which form the basis for making judgments about the carrying values of assets and liabilities that are not readily apparent from other sources. Actual results could differ materially from those estimates. Research and Development Expenses Research and development costs are expensed as incurred. Substantially all of the Company’s research and development expenses consist of expenses incurred in connection with the development of serlopitant. These expenses include certain payroll and personnel expenses including stock‑based compensation expense, consulting costs, contract manufacturing costs and fees paid to clinical research organizations, or CROs, to conduct research and development. Non-refundable advance payments for goods or services that will be used or rendered for future research and development activities are deferred and capitalized and recognized as an expense as the goods are delivered or the related services are performed. The Company estimates non‑clinical study, contract manufacturing, and clinical trial expenses based on the services performed pursuant to contracts with research institutions and clinical research organizations that conduct and manage non‑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Leases On January 1, 2019, the Company adopted Financial Accounting Standards Board (“FASB”) Accounting Standards Codification (“ASC”) 842, Leases (“ASC 842”), using the modified retrospective method for all lease arrangements at the beginning of the period of adoption. Results for reporting periods beginning January 1, 2019 are presented under ASC 842, while prior period amounts were not adjusted and continue to be presented in accordance with the Company’s historical accounting under ASC Topic 840, Leases. ASC 842 had an impact on the Company’s condensed balance sheet but did not have a significant impact on the Company’s net loss. Under ASC 842, the Company determines if an arrangement is a lease at inception. in determining the present value of lease payments Stock-Based Compensation The Company measures and recognizes compensation expense for all stock‑based awards made to employees, directors and non‑employees, based on estimated fair values recognized using the straight‑line method over the requisite service period. The fair value of options to purchase common stock granted to employees, directors and non-employees is estimated on the grant date using the Black‑Scholes option valuation model. The calculation of stock‑based compensation expense requires that the Company make certain assumptions and judgments about a number of complex and subjective variables used in the Black‑Scholes model, including the expected term, expected volatility of the underlying common stock, and risk‑free interest rate. In June 2018, the FASB issued ASU 2018-07 Improvements to Nonemployee Share-Based Payment Accounting (Topic 718) Revenue Recognition The Company records revenue based on a five-step model in accordance with ASC 606, Revenue from Contracts with Customers ("ASC 606"). For the Company’s collaboration agreement, which is discussed further under Note 5, the Company identifies the performance obligations, determines the transaction price, allocates the contract transaction price to the performance obligations, and recognizes the revenue when (or as) the performance obligation is satisfied. The Company identifies the performance obligations included within the agreement and evaluates which performance obligations are distinct. Upfront payments for licenses are evaluated to determine if the license is capable of being distinct from the obligations of the Company to participate on certain development and/or commercialization committees with the collaboration partners and supply manufactured drug product for clinical trials. For performance obligations that the Company satisfies over time, the Company utilizes the input method and revenue is recognized by consistently applying a method of measuring progress toward complete satisfaction of that performance obligation. The Company periodically reviews its estimated periods of performance based on the progress under each arrangement and accounts for the impact of any changes in estimated periods of performance on a prospective basis. Milestone payments are a form of variable consideration as the payments are contingent upon achievement of a substantive event. Milestone payments are estimated and included in the transaction price when the Company determines that it is probable that there will not be a significant reversal of cumulative revenue recognized in future periods.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the estimate of the overall transaction price. Any such adjustments are recorded on a cumulative catch-up basis, which would affect license, collaboration or other revenues and earnings in the period of adjustment. Research and development revenues and cost reimbursements are based upon negotiated rates for the Company’s full-time employee equivalents (“FTE”) and actual out-of-pocket costs. FTE rates are set based upon the Company’s costs, and which the Company believes approximate fair value. None of the revenues recognized to date are refundable if the relevant research effort is not successful. In accordance with ASC 606, the Company is required to adjust the transaction price for the effects of the time value of money if the timing of payments agreed to by the parties to the contract, explicitly or implicitly, provides the Company or its customer with a significant benefit of financing the transfer of goods or services. The Company concluded that its collaboration agreement did not contain a significant financing component because the payment structure of its agreements arise from reasons other than providing a significant benefit of financing. Net Loss per Share of Common Stock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convertible preferred stock and common stock options are considered to be potentially dilutive securities. Because the Company has reported a net loss for the three and six months ended June 30, 2019 and 2018, diluted net loss per common share is the same as basic net loss per common share for those periods. The following table sets forth the computation of basic and diluted net loss per share attributable to common stockholders (in thousands, except share and per share data):
Three Months Ended June 30,
Six Months Ended June 30,
2019
2018
2019
2018
(unaudited)
(unaudited)
Numerator:
Net loss attributable to common stockholders, basic and diluted
$
(16,477
)
$
(8,347
)
$
(35,350
)
$
(21,005
)
Denominator:
Weighted-average common shares outstanding
23,920,030
22,977,998
23,627,923
20,358,191
Less: weighted-average common shares subject to repurchase
(26,450
)
(105,802
)
(36,369
)
(115,850
)
Weighted-average common shares used to compute basic and diluted net loss per share
23,893,580
22,872,196
23,591,554
20,242,341
Net loss per share attributable to common stockholders
Basic and diluted
$
(0.69
)
$
(0.36
)
$
(1.50
)
$
(1.04
) The following outstanding shares of potentially dilutive securities were excluded from the computation of diluted net loss per share attributable to common stockholders for the periods presented because including them would have been antidilutive:
June 30,
2019
2018
(unaudited)
Stock options available for issuance
1,935,455
2,221,926
Stock options outstanding
4,136,618
3,278,228
Outstanding common stock subject to repurchase
19,837
99,189
Shares issuable related to ESPP
511,313
—
Total
6,603,223
5,599,343
Other Significant Accounting Policies The Company’s significant accounting policies are described in Note 2 to our financial statements for the year ended December 31, 2018, included in our Annual Report on Form 10-K. There have been no material changes to the Company’s significant accounting policies during the six months ended June 30, 2019, except as noted below with respect to the Company’s adoption of ASC 842. Recent Accounting Pronouncements In February 2016, the FASB issued Accounting Standards Update (“ASU”) 2016‑02, Leases Targeted Improvements to ASC 842 In June 2016, the FASB issued ASU 2016-13, Financial Instruments — Credit Losses — Measurement of Credit Losses on Financial Instruments The Company does not expect the adoption of this final rule to have a material impact on it’s condensed financial statements. In June 2018, the FASB issued ASU 2018-07 Improvements to Nonemployee Share-Based Payment Accounting (Topic 718) In August 2018, the FASB issued ASU 2018-13, Fair Value Measurement (Topic 820)</t>
  </si>
  <si>
    <t>Cash Equivalents and Investments</t>
  </si>
  <si>
    <t>Investments Debt And Equity Securities [Abstract]</t>
  </si>
  <si>
    <t>3. Cash Equivalents and Investments At June 30, 2019 and December 31, 2018, the balance in the Company’s accumulated other comprehensive loss was comprised solely of activity related to the Company’s available‑for‑sale securities. There were no material realized gains or losses recognized on the sale or maturity of available‑for‑sale securities during the six months ended June 30, 2019 and June 30, 2018 and as a result, the Company did not reclassify any amounts out of accumulated other comprehensive loss for the same periods. All of the Company’s available-for-sale securities are subject to a periodic impairment review. The Company considers an investment security to be impaired when its fair value is less than its carrying cost, in which case the Company would further review the investment to determine whether it is other-than-temporarily impaired. When the Company evaluates an investment for other-than-temporary impairment, the Company reviews factors such as the length of time and extent to which fair value has been below cost basis, the financial condition of the issuer and any changes thereto, intent to sell, and whether it is more likely than not the Company will be required to sell the investment before the recovery of its cost basis. If an investment is other-than-temporarily impaired, the Company writes it down through earnings to its impaired value and establishes that as a new cost basis for the investment. The Company did not identify any of its available-for-sale securities as other-than-temporarily impaired in any of the periods presented. As of June 30, 2019, no investment was in a continuous unrealized loss position for more than one year, the unrealized losses were not due to change in credit risk, and the Company believes that it is more likely than not the investments will be held until maturity. The following table summarizes the cash and available‑for‑sale securities (in thousands):
Amortized Cost
Unrealized Gains
Unrealized Losses
Fair Value
June 30, 2019 (unaudited)
Cash and money market funds
$
16,831
$
—
$
—
$
16,831
Corporate notes
28,089
19
(7
)
28,101
Commercial paper
58,998
—
(10
)
58,988
Agency bonds
3,000
—
—
3,000
Government notes
2,488
2
—
2,490
Total
$
109,406
$
21
$
(17
)
$
109,410
Reported as:
Cash and cash equivalents
65,055
Short-term investments
44,355
Total
$
109,410
Amortized Cost
Unrealized Gains
Unrealized Losses
Fair Value
December 31, 2018:
Cash and money market funds
$
7,490
$
—
$
—
$
7,490
Corporate notes
41,103
2
(70
)
41,035
Commercial paper
63,036
—
—
63,036
Asset backed securities
12,236
—
(23
)
12,213
Government notes
12,481
—
(5
)
12,476
Total
$
136,346
$
2
$
(98
)
$
136,250
Reported as:
Cash and cash equivalents
49,510
Short-term investments
86,740
Total
$
136,250</t>
  </si>
  <si>
    <t>Fair Value Measurements</t>
  </si>
  <si>
    <t>Fair Value Disclosures [Abstract]</t>
  </si>
  <si>
    <t>4. Fair Value Measurements The fair value of the Company’s financial instruments reflects the amounts that the Company estimates it would receive in connection with the sale of an asset or pay in connection with the transfer of a liability in an orderly transaction between market participants at the measurement date (exit price). 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 Inputs that reflect unadjusted quoted prices in active markets for identical assets or liabilities that the Company has the ability to access at the measurement date; Level 2 – Inputs other than quoted prices that are observable for the assets or liability either directly or indirectly, including inputs in markets that are not considered to be active; Level 3 – Inputs that are unobservabl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During the periods presented, the Company has not changed the manner in which it values assets and liabilities that are measured at fair value using Level 3 inputs. The Company recognizes transfers between levels of the fair value hierarchy as of the end of the reporting period. There were no transfers within the hierarchy during the periods presented. A summary of the assets and liabilities carried at fair value in accordance with the hierarchy defined above is as follows (in thousands):
Fair Value Measurements Using
Level 1
Level 2
Level 3
Total
June 30, 2019 (unaudited)
Assets:
Money market funds
$
13,928
$
—
$
—
$
13,928
Corporate notes
—
28,102
—
28,102
Commercial paper
—
58,988
—
58,988
Agency bonds
—
3,000
—
3,000
Government notes
—
2,490
—
2,490
Total assets
$
13,928
$
92,580
—
$
106,508
Fair Value Measurements Using
Level 1
Level 2
Level 3
Total
December 31, 2018:
Assets:
Money market funds
$
5,802
$
—
$
—
$
5,802
Corporate notes
—
41,035
—
41,035
Commercial paper
—
63,036
—
63,036
Asset backed securities
—
12,213
—
12,213
Government notes
—
12,476
—
12,476
Total assets
$
5,802
$
128,760
$
—
$
134,562
The Company uses a market approach for determining the fair value of all its Level 1 and Level 2 money market funds and marketable securities. To value its money market funds, the Company values the funds at $1 stable net asset value, which is the market pricing convention for identical assets that the Company has the ability to access.</t>
  </si>
  <si>
    <t>License Agreements</t>
  </si>
  <si>
    <t xml:space="preserve">5. License Agreements Merck License In December 2012, the Company entered into an exclusive worldwide royalty free license agreement with Merck Sharp &amp; Dohme Corp. (“Merck”) for exclusive worldwide rights for the development and commercialization of serlopitant and two other NK 1 ‑R In May 2018, the Company paid a $3.0 million milestone payment associated with the initiation of the Company’s Phase 3 clinical program for pruritus associated with prurigo nodularis. Future milestone payments are considered a form of variable consideration and accrued for when the Company determines that it is probable that there will not be a significant reversal of the accrual in future periods. JT Torii Collaboration Agreement In August 2016, the Company entered into a license and collaboration agreement (the “Collaboration Agreement”) with Japan Tobacco Inc. and Torii Pharmaceutical Co. Ltd. (together referred to as “JT Torii”). Under the Collaboration Agreement, the Company granted to JT Torii the rights to develop and commercialize products containing serlopitant in Japan, for the treatment of diseases and conditions other than nausea or vomiting. In exchange, JT Torii paid the Company an upfront, non‑refundable payment of $11.0 million. In addition, the Company was entitled to receive aggregate payments of up to $28.0 million upon the achievement of specified development and regulatory milestones, and $15.0 million upon the achievement of a commercial milestone, as well as tiered royalties from the mid-single digits up to the mid‑teens on sales of licensed products in Japan. The Company’s performance obligations under the license agreement included the transfer of intellectual property rights in the form of licenses, obligations to participate on certain development and/or commercialization committees with the collaboration partners and supply manufactured drug product for clinical trials. In the second quarter of 2018, JT Torii informed the Company that they decided to halt the Japanese Phase 2 clinical trial of serlopitant, following which the Company and JT Torii agreed to terminate the Collaboration Agreement. As a result, the Company has reacquired full ownership of the development and commercialization rights to serlopitant in Japan and Under the Collaboration Agreement, the Company was reimbursed by JT Torii for the non-commercial supplies of serlopitant at the same rate it was charged by the third-party manufacturer for such supplies, which price did not include a significant or incremental discount for JT Torii. The assessment of performance obligations required judgment in order to determine the allocation of revenue to each deliverable and the appropriate period of time over which the revenue should be recognized. Under the Collaboration Agreement, the Company determined that the license was not distinct from the research and development services because JT Torii could not use the license with its available resources to obtain any economic value without the Company’s participation. The license and the services were combined as one unit of accounting and upfront payments were recorded initially as deferred revenue in the balance sheet. Revenue was then recognized over an estimated performance period as performance of services was being completed. The Company recognized the upfront fee based on performance of the obligation using input method over the period of performance, which represented the estimated development period in the territories based on the initial development plan managed by the joint steering committee. The original term of the agreement was through the expiration of the patents associated with serlopitant. Under the Collaboration Agreement, two of the milestones, which amount to $2.0 million each, related to the preparation of an IND for submission to regulatory authorities in the territory were considered substantive given that they are triggered by the Company’s performance relative to the achievement of pre-specified, “at risk” milestone events, including the submission of all completed trials clinical data packages and the validation of the manufacturing process. On September 1, 2017, the Company entered into a new services agreement with JT Torii to provide research and development services, including regulatory, chemistry and manufacturing support and related materials that is distinct from the original Collaboration Agreement. The Company evaluated the new services agreement and determined that the research and materials delivered to JT Torii represented another contract that provides distinct goods and services to JT Torii. The fees received under the services agreement were recognized as and when such services were performed by the Company and JT Torii consumed the benefits of those services. During the three and six months ended June 30, 2018, the Company recognized revenue of $10.1 million and $10.6 million, respectively, in the condensed statements of operations and comprehensive loss related to the services and collaboration agreement. The services agreement terminated upon the termination of the Collaboration Agreement and the Company did not recognize any revenue in 2019. </t>
  </si>
  <si>
    <t>Balance Sheets Components</t>
  </si>
  <si>
    <t>6. Balance Sheets Components Accrued Expenses and Other Current Liabilities Accrued expenses and other current liabilities consisted of the following (in thousands):
June 30, 2019
December 31, 2018
(unaudited)
Accrued personnel expenses
$
1,324
$
2,649
Accrued clinical and development expenses
4,657
3,349
Other
506
256
Total
$
6,487
$
6,254</t>
  </si>
  <si>
    <t>Commitments and Contingencies</t>
  </si>
  <si>
    <t>Commitments And Contingencies Disclosure [Abstract]</t>
  </si>
  <si>
    <t>Legal Matters The Company’s industry is characterized by frequent claims and litigation, including claims regarding intellectual property. As a result, the Company may be subject to various legal proceedings from time to time. The results of any future litigation cannot be predicted with certainty, and regardless of the outcome, litigation can have an adverse impact on the Company because of defense and settlement costs, diversion of management resources and other factors. On November 8, 2018, a putative securities class action complaint captioned Pavel Savelstrov v. Menlo Therapeutics, Inc., et al., Case No.18-CIV-06049, was filed in state court in the Superior Court of the State of California, County of San Mateo, against the Company, certain of its current executive officers and its directors, and certain underwriters in the Company’s initial public offering. On January 28, 2019, a putative securities class action complaint captioned Hugh McKay v. Menlo Therapeutics, Inc., et al. The complaints alleged violations of Sections 11, 12(a)(2) and 15 of the Securities Act of 1933 due to allegedly false and misleading statements in connection with the Company’s initial public offering. The McKay action has been consolidated with the Savelstrov action and the claim for violations of Section 12(a)(2) has been dismissed. The Company believes that the lawsuits are without merit and intends to vigorously defend itself. Accordingly, the Company cannot reasonably estimate any range of potential future charges, and the Company has not recorded any accrual for a contingent liability associated with these legal proceedings. Leases In September 2017, the Company entered into a lease agreement for its current location. The thirty-month lease, began on October 1, 2017 and provides approximately 14,000 square feet of office space in Redwood City, California. Base annual rent at lease inception was approximately $ per month with annual increases. On April 12, 2019, the Company entered into an amendment to its lease agreement for its current location, which was effective on April 23, 2019, the date landlord consent was received. Under the amendment, the lease was extended for an additional nine months, from March 31, 2020 to December 31, 2020. The base rent during the extended term will be approximately $60,000 per month. Base annual rent at lease inception was approximately $55,000 per month with annual increases. The Company recognizes rent expense on a straight‑line basis over the respective lease period. Lease expense was $0.2 million and $0.4 million, respectively, for the three and six months ended June 30, 2019 and $0.2 and $0.5 million, respectively, for the three and six months ended June 30, 2018.
2019
$
353
2020
732
Present value adjustment
(69
)
Present value of lease payments
$
1,016
Lease liability
$
715
Long term lease liability
301
Present value of lease payments
$
1,016
Indemnification As permitted under Delaware law and in accordance with the Company’s bylaws, the Company is required to indemnify its officers and directors for certain events or occurrences while the officer or director is or was serving in such capacity. The Company is also party to indemnification agreements with its directors. The Company believes the fair value of the indemnification rights and agreements is minimal. Accordingly, the Company has not recorded any liabilities for these indemnification rights and agreements as of June 30, 2019 and December 31, 2018. Contingencies From time to time, the Company may have certain contingent liabilities that arise in the ordinary course of its business activities. The Company accrues a liability for such matters when it is probable that future expenditures will be made, and such expenditures can be reasonably estimated. Management is not currently aware of any matters that could have a material adverse effect on the financial position, results of operations, or cash flows of the Company.</t>
  </si>
  <si>
    <t>Stockholders' Equity</t>
  </si>
  <si>
    <t>Disclosure Of Compensation Related Costs Sharebased Payments [Abstract]</t>
  </si>
  <si>
    <t>Equity Incentive Plans Under the Company’s 2011 Stock Incentive Plan (the “2011 Plan”), the Company may grant options to purchase common stock, restricted stock awards, or directly issue shares of common stock to employees, directors and consultants of the Company. Under the 2011 Plan, options granted are exercisable over a maximum term of 10 years from the date of grant and generally vest over a period of four years. Following the closing of the Company’s initial public offering in January 2018, the Company has retired and has made no further awards under the 2011 Plan. The Company adopted a 2018 Omnibus Incentive Plan (the “2018 Plan”), effective January 2018. The 2018 Plan provides for the grant of incentive stock options, non-qualified stock options, stock appreciation rights, restricted stock, restricted stock units, dividend equivalent rights and other stock and cash-based awards (including annual cash incentives and long-term cash incentives). Pursuant to the terms of the 2018 Plan in January 2019, the 2018 Plan share reserve automatically increased by 929,327 shares of common stock issuable. The Company adopted a 2018 Employee Stock Purchase Plan (“ESPP”) in January 2018. The ESPP enables eligible employees of the Company and designated affiliates to purchase shares of common stock at a discount of 15%. Six-month offer periods under the ESPP commenced on September 1, 2018. Pursuant to the terms of the ESPP in January 2019, the ESPP share reserve automatically increased by 232,332 shares of common stock. Total stock-based compensation expense for employees and non-employees recognized in the statements of operations was as follows (in thousands):
Three Months Ended June 30,
Six Months Ended June 30,
2019
2018
2019
2018
(unaudited)
(unaudited)
Research and development
$
512
$
316
$
1,024
$
742
General and administrative
556
430
1,063
827
Total stock-based compensation expense
$
1,068
$
746
$
2,087
$
1,569
The table below summarizes stock option and restricted award activity under the 2011 Plan and 2018 Plan:
Number of Shares Outstanding
Weighted- Average Exercise Price
Weighted- Average Remaining Contractual Term (Years)
Aggregate Intrinsic Value (in thousands)
Balances at December 31, 2018
3,905,470
$
5.35
8.65
$
2,509
Forfeited/expired
(112,963
)
9.10
Exercised
(60,164
)
2.54
253
Granted
404,275
6.42
Balances at June 30, 2019
4,136,618
$
5.39
8.32
$
5,735</t>
  </si>
  <si>
    <t>Significant Accounting Policies (Policies)</t>
  </si>
  <si>
    <t>Basis of Presentation</t>
  </si>
  <si>
    <t xml:space="preserve">Basis of Presentation The accompanying financial information for the three and six months ended June 30, 2019 is unaudited. These unaudited interim condensed financial statements have been prepared in accordance with accounting principles generally accepted in the United States of America, or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In management’s opinion, the unaudited interim condensed financial statements have been prepared on the same basis as the audited financial statements and notes thereto contained in the Company’s Annual Report on Form 10-K for the year ended December 31, 2018, and include all adjustments, which include only normal and recurring adjustments necessary for the fair presentation of the Company’s condensed balance sheet as of June 30, 2019, its condensed statements of operations and comprehensive loss for the three and six months ended June 30, 2019 and 2018, its condensed statements of convertible preferred stock and stockholders’ equity (deficit) for the three and six months ended June 30, 2019 and 2018, and its condensed statements of cash flows for the six months ended June 30, 2019 and 2018. </t>
  </si>
  <si>
    <t>Segments</t>
  </si>
  <si>
    <t>Segments The Company operates in one segment. Management uses one measurement of profitability and does not segregate its business for internal reporting. All long‑lived assets are maintained in the United States of America.</t>
  </si>
  <si>
    <t>Use of Estimates</t>
  </si>
  <si>
    <t>Use of Estimates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reported amounts of expenses during the reporting periods covered by the financial statements and accompanying notes. On an ongoing basis, management evaluates its estimates, including those related to revenue recognition, stock‑based compensation expense, the resolution of uncertain tax positions and valuation allowance and accruals for research and development costs. Management bases its estimates on historical experience or various assumptions that are believed to be reasonable under the circumstances, the results of which form the basis for making judgments about the carrying values of assets and liabilities that are not readily apparent from other sources. Actual results could differ materially from those estimates.</t>
  </si>
  <si>
    <t>Research and Development Expenses</t>
  </si>
  <si>
    <t>Research and Development Expenses Research and development costs are expensed as incurred. Substantially all of the Company’s research and development expenses consist of expenses incurred in connection with the development of serlopitant. These expenses include certain payroll and personnel expenses including stock‑based compensation expense, consulting costs, contract manufacturing costs and fees paid to clinical research organizations, or CROs, to conduct research and development. Non-refundable advance payments for goods or services that will be used or rendered for future research and development activities are deferred and capitalized and recognized as an expense as the goods are delivered or the related services are performed. The Company estimates non‑clinical study, contract manufacturing, and clinical trial expenses based on the services performed pursuant to contracts with research institutions and clinical research organizations that conduct and manage non‑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t>
  </si>
  <si>
    <t>Leases</t>
  </si>
  <si>
    <t>Leases On January 1, 2019, the Company adopted Financial Accounting Standards Board (“FASB”) Accounting Standards Codification (“ASC”) 842, Leases (“ASC 842”), using the modified retrospective method for all lease arrangements at the beginning of the period of adoption. Results for reporting periods beginning January 1, 2019 are presented under ASC 842, while prior period amounts were not adjusted and continue to be presented in accordance with the Company’s historical accounting under ASC Topic 840, Leases. ASC 842 had an impact on the Company’s condensed balance sheet but did not have a significant impact on the Company’s net loss. Under ASC 842, the Company determines if an arrangement is a lease at inception. in determining the present value of lease payments</t>
  </si>
  <si>
    <t>Stock-Based Compensation</t>
  </si>
  <si>
    <t>Stock-Based Compensation The Company measures and recognizes compensation expense for all stock‑based awards made to employees, directors and non‑employees, based on estimated fair values recognized using the straight‑line method over the requisite service period. The fair value of options to purchase common stock granted to employees, directors and non-employees is estimated on the grant date using the Black‑Scholes option valuation model. The calculation of stock‑based compensation expense requires that the Company make certain assumptions and judgments about a number of complex and subjective variables used in the Black‑Scholes model, including the expected term, expected volatility of the underlying common stock, and risk‑free interest rate. In June 2018, the FASB issued ASU 2018-07 Improvements to Nonemployee Share-Based Payment Accounting (Topic 718)</t>
  </si>
  <si>
    <t>Revenue Recognition</t>
  </si>
  <si>
    <t>Revenue Recognition The Company records revenue based on a five-step model in accordance with ASC 606, Revenue from Contracts with Customers ("ASC 606"). For the Company’s collaboration agreement, which is discussed further under Note 5, the Company identifies the performance obligations, determines the transaction price, allocates the contract transaction price to the performance obligations, and recognizes the revenue when (or as) the performance obligation is satisfied. The Company identifies the performance obligations included within the agreement and evaluates which performance obligations are distinct. Upfront payments for licenses are evaluated to determine if the license is capable of being distinct from the obligations of the Company to participate on certain development and/or commercialization committees with the collaboration partners and supply manufactured drug product for clinical trials. For performance obligations that the Company satisfies over time, the Company utilizes the input method and revenue is recognized by consistently applying a method of measuring progress toward complete satisfaction of that performance obligation. The Company periodically reviews its estimated periods of performance based on the progress under each arrangement and accounts for the impact of any changes in estimated periods of performance on a prospective basis. Milestone payments are a form of variable consideration as the payments are contingent upon achievement of a substantive event. Milestone payments are estimated and included in the transaction price when the Company determines that it is probable that there will not be a significant reversal of cumulative revenue recognized in future periods.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the estimate of the overall transaction price. Any such adjustments are recorded on a cumulative catch-up basis, which would affect license, collaboration or other revenues and earnings in the period of adjustment. Research and development revenues and cost reimbursements are based upon negotiated rates for the Company’s full-time employee equivalents (“FTE”) and actual out-of-pocket costs. FTE rates are set based upon the Company’s costs, and which the Company believes approximate fair value. None of the revenues recognized to date are refundable if the relevant research effort is not successful. In accordance with ASC 606, the Company is required to adjust the transaction price for the effects of the time value of money if the timing of payments agreed to by the parties to the contract, explicitly or implicitly, provides the Company or its customer with a significant benefit of financing the transfer of goods or services. The Company concluded that its collaboration agreement did not contain a significant financing component because the payment structure of its agreements arise from reasons other than providing a significant benefit of financing.</t>
  </si>
  <si>
    <t>Net Loss per Share of Common Stock</t>
  </si>
  <si>
    <t>Net Loss per Share of Common Stock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convertible preferred stock and common stock options are considered to be potentially dilutive securities. Because the Company has reported a net loss for the three and six months ended June 30, 2019 and 2018, diluted net loss per common share is the same as basic net loss per common share for those periods. The following table sets forth the computation of basic and diluted net loss per share attributable to common stockholders (in thousands, except share and per share data):
Three Months Ended June 30,
Six Months Ended June 30,
2019
2018
2019
2018
(unaudited)
(unaudited)
Numerator:
Net loss attributable to common stockholders, basic and diluted
$
(16,477
)
$
(8,347
)
$
(35,350
)
$
(21,005
)
Denominator:
Weighted-average common shares outstanding
23,920,030
22,977,998
23,627,923
20,358,191
Less: weighted-average common shares subject to repurchase
(26,450
)
(105,802
)
(36,369
)
(115,850
)
Weighted-average common shares used to compute basic and diluted net loss per share
23,893,580
22,872,196
23,591,554
20,242,341
Net loss per share attributable to common stockholders
Basic and diluted
$
(0.69
)
$
(0.36
)
$
(1.50
)
$
(1.04
) The following outstanding shares of potentially dilutive securities were excluded from the computation of diluted net loss per share attributable to common stockholders for the periods presented because including them would have been antidilutive:
June 30,
2019
2018
(unaudited)
Stock options available for issuance
1,935,455
2,221,926
Stock options outstanding
4,136,618
3,278,228
Outstanding common stock subject to repurchase
19,837
99,189
Shares issuable related to ESPP
511,313
—
Total
6,603,223
5,599,343</t>
  </si>
  <si>
    <t>Other Significant Accounting Policies</t>
  </si>
  <si>
    <t>Other Significant Accounting Policies The Company’s significant accounting policies are described in Note 2 to our financial statements for the year ended December 31, 2018, included in our Annual Report on Form 10-K. There have been no material changes to the Company’s significant accounting policies during the six months ended June 30, 2019, except as noted below with respect to the Company’s adoption of ASC 842.</t>
  </si>
  <si>
    <t>Recent Accounting Pronouncements</t>
  </si>
  <si>
    <t>Recent Accounting Pronouncements In February 2016, the FASB issued Accounting Standards Update (“ASU”) 2016‑02, Leases Targeted Improvements to ASC 842 In June 2016, the FASB issued ASU 2016-13, Financial Instruments — Credit Losses — Measurement of Credit Losses on Financial Instruments The Company does not expect the adoption of this final rule to have a material impact on it’s condensed financial statements. In June 2018, the FASB issued ASU 2018-07 Improvements to Nonemployee Share-Based Payment Accounting (Topic 718) In August 2018, the FASB issued ASU 2018-13, Fair Value Measurement (Topic 820)</t>
  </si>
  <si>
    <t>Significant Accounting Policies (Tables)</t>
  </si>
  <si>
    <t>Schedule of Earnings Per Share, Basic and Diluted</t>
  </si>
  <si>
    <t>The following table sets forth the computation of basic and diluted net loss per share attributable to common stockholders (in thousands, except share and per share data):
Three Months Ended June 30,
Six Months Ended June 30,
2019
2018
2019
2018
(unaudited)
(unaudited)
Numerator:
Net loss attributable to common stockholders, basic and diluted
$
(16,477
)
$
(8,347
)
$
(35,350
)
$
(21,005
)
Denominator:
Weighted-average common shares outstanding
23,920,030
22,977,998
23,627,923
20,358,191
Less: weighted-average common shares subject to repurchase
(26,450
)
(105,802
)
(36,369
)
(115,850
)
Weighted-average common shares used to compute basic and diluted net loss per share
23,893,580
22,872,196
23,591,554
20,242,341
Net loss per share attributable to common stockholders
Basic and diluted
$
(0.69
)
$
(0.36
)
$
(1.50
)
$
(1.04
)</t>
  </si>
  <si>
    <t>Schedule of Antidilutive Securities Excluded from Computation of Earnings Per Share</t>
  </si>
  <si>
    <t>The following outstanding shares of potentially dilutive securities were excluded from the computation of diluted net loss per share attributable to common stockholders for the periods presented because including them would have been antidilutive:
June 30,
2019
2018
(unaudited)
Stock options available for issuance
1,935,455
2,221,926
Stock options outstanding
4,136,618
3,278,228
Outstanding common stock subject to repurchase
19,837
99,189
Shares issuable related to ESPP
511,313
—
Total
6,603,223
5,599,343</t>
  </si>
  <si>
    <t>Cash Equivalents and Investments (Tables)</t>
  </si>
  <si>
    <t>Summary of Cash and Available-for-sale Securities</t>
  </si>
  <si>
    <t>The following table summarizes the cash and available‑for‑sale securities (in thousands):
Amortized Cost
Unrealized Gains
Unrealized Losses
Fair Value
June 30, 2019 (unaudited)
Cash and money market funds
$
16,831
$
—
$
—
$
16,831
Corporate notes
28,089
19
(7
)
28,101
Commercial paper
58,998
—
(10
)
58,988
Agency bonds
3,000
—
—
3,000
Government notes
2,488
2
—
2,490
Total
$
109,406
$
21
$
(17
)
$
109,410
Reported as:
Cash and cash equivalents
65,055
Short-term investments
44,355
Total
$
109,410
Amortized Cost
Unrealized Gains
Unrealized Losses
Fair Value
December 31, 2018:
Cash and money market funds
$
7,490
$
—
$
—
$
7,490
Corporate notes
41,103
2
(70
)
41,035
Commercial paper
63,036
—
—
63,036
Asset backed securities
12,236
—
(23
)
12,213
Government notes
12,481
—
(5
)
12,476
Total
$
136,346
$
2
$
(98
)
$
136,250
Reported as:
Cash and cash equivalents
49,510
Short-term investments
86,740
Total
$
136,250</t>
  </si>
  <si>
    <t>Fair Value Measurements (Tables)</t>
  </si>
  <si>
    <t>Summary of Assets and Liabilities Carried at Fair Value</t>
  </si>
  <si>
    <t>A summary of the assets and liabilities carried at fair value in accordance with the hierarchy defined above is as follows (in thousands):
Fair Value Measurements Using
Level 1
Level 2
Level 3
Total
June 30, 2019 (unaudited)
Assets:
Money market funds
$
13,928
$
—
$
—
$
13,928
Corporate notes
—
28,102
—
28,102
Commercial paper
—
58,988
—
58,988
Agency bonds
—
3,000
—
3,000
Government notes
—
2,490
—
2,490
Total assets
$
13,928
$
92,580
—
$
106,508
Fair Value Measurements Using
Level 1
Level 2
Level 3
Total
December 31, 2018:
Assets:
Money market funds
$
5,802
$
—
$
—
$
5,802
Corporate notes
—
41,035
—
41,035
Commercial paper
—
63,036
—
63,036
Asset backed securities
—
12,213
—
12,213
Government notes
—
12,476
—
12,476
Total assets
$
5,802
$
128,760
$
—
$
134,562</t>
  </si>
  <si>
    <t>Balance Sheets Components (Tables)</t>
  </si>
  <si>
    <t>Schedule of Accrued Expenses and Other Current Liabilities</t>
  </si>
  <si>
    <t>Accrued expenses and other current liabilities consisted of the following (in thousands):
June 30, 2019
December 31, 2018
(unaudited)
Accrued personnel expenses
$
1,324
$
2,649
Accrued clinical and development expenses
4,657
3,349
Other
506
256
Total
$
6,487
$
6,254</t>
  </si>
  <si>
    <t>Commitments and Contingencies (Tables)</t>
  </si>
  <si>
    <t>Schedule of Maturities of Lease Liability</t>
  </si>
  <si>
    <t>2019
$
353
2020
732
Present value adjustment
(69
)
Present value of lease payments
$
1,016
Lease liability
$
715
Long term lease liability
301
Present value of lease payments
$
1,016</t>
  </si>
  <si>
    <t>Stockholders' Equity (Tables)</t>
  </si>
  <si>
    <t>Schedule of Share-based Compensation, Allocation of Recognized Period Costs</t>
  </si>
  <si>
    <t>Total stock-based compensation expense for employees and non-employees recognized in the statements of operations was as follows (in thousands):
Three Months Ended June 30,
Six Months Ended June 30,
2019
2018
2019
2018
(unaudited)
(unaudited)
Research and development
$
512
$
316
$
1,024
$
742
General and administrative
556
430
1,063
827
Total stock-based compensation expense
$
1,068
$
746
$
2,087
$
1,569</t>
  </si>
  <si>
    <t>Schedule of Stock Option and Restricted Stock Activity</t>
  </si>
  <si>
    <t>The table below summarizes stock option and restricted award activity under the 2011 Plan and 2018 Plan:
Number of Shares Outstanding
Weighted- Average Exercise Price
Weighted- Average Remaining Contractual Term (Years)
Aggregate Intrinsic Value (in thousands)
Balances at December 31, 2018
3,905,470
$
5.35
8.65
$
2,509
Forfeited/expired
(112,963
)
9.10
Exercised
(60,164
)
2.54
253
Granted
404,275
6.42
Balances at June 30, 2019
4,136,618
$
5.39
8.32
$
5,735</t>
  </si>
  <si>
    <t>Formation and Business of the Company (Details) - USD ($)</t>
  </si>
  <si>
    <t>Feb. 01, 2019</t>
  </si>
  <si>
    <t>Jan. 31, 2018</t>
  </si>
  <si>
    <t>Schedule Of Capitalization Equity [Line Items]</t>
  </si>
  <si>
    <t>Maximum aggregate offering price of securities</t>
  </si>
  <si>
    <t>Cash, cash equivalents and investments</t>
  </si>
  <si>
    <t>Convertible Stock Converted into Shares of Common Stock</t>
  </si>
  <si>
    <t>Common shares issued upon conversion of convertible stock (shares)</t>
  </si>
  <si>
    <t>Cantor Fitzgerald &amp; Co</t>
  </si>
  <si>
    <t>Service fee as percentage of gross proceeds on sale of shares</t>
  </si>
  <si>
    <t>3.00%</t>
  </si>
  <si>
    <t>IPO</t>
  </si>
  <si>
    <t>Shares issued (shares)</t>
  </si>
  <si>
    <t>Proceeds from issuance initial public offering, net</t>
  </si>
  <si>
    <t>Underwriter’s Option</t>
  </si>
  <si>
    <t>Net proceeds from sale of securities after commission and before offering costs</t>
  </si>
  <si>
    <t>Proceeds from sale of securities, commission</t>
  </si>
  <si>
    <t>Proceeds from sale of securities, offering costs</t>
  </si>
  <si>
    <t>Common Stock | At-The-Market Offering Under Sales Agreement | Cantor Fitzgerald &amp; Co</t>
  </si>
  <si>
    <t>Significant Accounting Policies - Segments (Details)</t>
  </si>
  <si>
    <t>Jun. 30, 2019Segment</t>
  </si>
  <si>
    <t>Number of operating segments</t>
  </si>
  <si>
    <t>Significant Accounting Policies - Revenue Recognition (Details)</t>
  </si>
  <si>
    <t>Jun. 30, 2019USD ($)</t>
  </si>
  <si>
    <t>Revenues recognized refundable</t>
  </si>
  <si>
    <t>Significant Accounting Policies - Net Loss per Share (Details) - USD ($) $ / shares in Units, $ in Thousands</t>
  </si>
  <si>
    <t>Net loss attributable to common stockholders, basic</t>
  </si>
  <si>
    <t>Weighted-average common shares outstanding</t>
  </si>
  <si>
    <t>Less: weighted-average common shares subject to repurchase</t>
  </si>
  <si>
    <t>Weighted-average common shares used to compute basic and diluted net loss per share</t>
  </si>
  <si>
    <t>Significant Accounting Policies - Schedule of Antidilutive Securities Excluded from Computation of Earnings Per Share (Details) - shares</t>
  </si>
  <si>
    <t>Antidilutive Securities Excluded From Computation Of Earnings Per Share [Line Items]</t>
  </si>
  <si>
    <t>Potentially dilutive securities excluded from the calculation of EPS</t>
  </si>
  <si>
    <t>Stock options available for issuance</t>
  </si>
  <si>
    <t>Stock options outstanding</t>
  </si>
  <si>
    <t>Outstanding common stock subject to repurchase</t>
  </si>
  <si>
    <t>Shares issuable related to ESPP</t>
  </si>
  <si>
    <t>Significant Accounting Policies - Additional Information (Details) - USD ($) $ in Thousands</t>
  </si>
  <si>
    <t>Jan. 01, 2019</t>
  </si>
  <si>
    <t>New Accounting Pronouncements Or Change In Accounting Principle [Line Items]</t>
  </si>
  <si>
    <t>Lease liabilities</t>
  </si>
  <si>
    <t>Right-of-use assets</t>
  </si>
  <si>
    <t>Accounting Standards Update (“ASU”) 2016-02</t>
  </si>
  <si>
    <t>Cash Equivalents and Investments (Details)</t>
  </si>
  <si>
    <t>Jun. 30, 2019USD ($)investment</t>
  </si>
  <si>
    <t>Jun. 30, 2018USD ($)</t>
  </si>
  <si>
    <t>Realized gains (losses) recognized on the sale or maturity of available-for-sale securities | $</t>
  </si>
  <si>
    <t>Securities in continuous unrealized loss position for more than one year | investment</t>
  </si>
  <si>
    <t>Cash Equivalents and Investments - Cash and Available-for-Sale securities (Details) - USD ($) $ in Thousands</t>
  </si>
  <si>
    <t>Dec. 31, 2017</t>
  </si>
  <si>
    <t>Schedule of Available-for-sale Securities [Line Items]</t>
  </si>
  <si>
    <t>Available-for-sale securities, amortized cost</t>
  </si>
  <si>
    <t>Available-for-sale securities, unrealized gains</t>
  </si>
  <si>
    <t>Available-for-sale securities, unrealized losses</t>
  </si>
  <si>
    <t>Available-for-sale securities, fair value</t>
  </si>
  <si>
    <t>Cash and money market funds</t>
  </si>
  <si>
    <t>Corporate notes</t>
  </si>
  <si>
    <t>Agency bonds</t>
  </si>
  <si>
    <t>Asset backed securities</t>
  </si>
  <si>
    <t>Government notes</t>
  </si>
  <si>
    <t>Commercial paper</t>
  </si>
  <si>
    <t>Fair Value Measurements (Details) - USD ($) $ / shares in Units, $ in Thousands</t>
  </si>
  <si>
    <t>Fair Value, Balance Sheet Grouping, Financial Statement Captions [Line Items]</t>
  </si>
  <si>
    <t>Money market funds</t>
  </si>
  <si>
    <t>Net asset value</t>
  </si>
  <si>
    <t>Investments</t>
  </si>
  <si>
    <t>Level 1</t>
  </si>
  <si>
    <t>Level 1 | Money market funds</t>
  </si>
  <si>
    <t>Level 2</t>
  </si>
  <si>
    <t>Level 2 | Commercial paper</t>
  </si>
  <si>
    <t>Corporate notes | Level 2</t>
  </si>
  <si>
    <t>Agency bonds | Level 2</t>
  </si>
  <si>
    <t>Asset backed securities | Level 2</t>
  </si>
  <si>
    <t>Government notes | Level 2</t>
  </si>
  <si>
    <t>License Agreements (Details) $ in Millions</t>
  </si>
  <si>
    <t>1 Months Ended</t>
  </si>
  <si>
    <t>May 31, 2018USD ($)</t>
  </si>
  <si>
    <t>Aug. 31, 2016USD ($)Milestone</t>
  </si>
  <si>
    <t>Dec. 31, 2012USD ($)</t>
  </si>
  <si>
    <t>Collaborative Arrangements and Non-collaborative Arrangement Transactions [Line Items]</t>
  </si>
  <si>
    <t>Number of milestones | Milestone</t>
  </si>
  <si>
    <t>Merck</t>
  </si>
  <si>
    <t>Collaborative agreement, milestone payments paid</t>
  </si>
  <si>
    <t>Merck | License</t>
  </si>
  <si>
    <t>Licensing fee</t>
  </si>
  <si>
    <t>Merck | Development and Regulatory Milestones</t>
  </si>
  <si>
    <t>Collaborative arrangements, potential milestone payments</t>
  </si>
  <si>
    <t>JT Torii</t>
  </si>
  <si>
    <t>Accelerated recognition of deferred revenue, amount of revenue recognized</t>
  </si>
  <si>
    <t>Research and development arrangement, contract to perform for others, compensation earned</t>
  </si>
  <si>
    <t>JT Torii | Research and Development Arrangement</t>
  </si>
  <si>
    <t>JT Torii | Development and Regulatory Milestones</t>
  </si>
  <si>
    <t>Collaborative arrangements, potential milestone proceeds</t>
  </si>
  <si>
    <t>JT Torii | Collaboration Agreement</t>
  </si>
  <si>
    <t>Collaborative agreement, upfront payment received</t>
  </si>
  <si>
    <t>JT Torii | Commercial Milestone</t>
  </si>
  <si>
    <t>JT Torii | Development and Regulatory Milestone, Preparation of Investigational New Drug Submission, Milestone One [Member]</t>
  </si>
  <si>
    <t>Balance Sheets Components (Details) - USD ($) $ in Thousands</t>
  </si>
  <si>
    <t>Accrued personnel expenses</t>
  </si>
  <si>
    <t>Accrued clinical and development expenses</t>
  </si>
  <si>
    <t>Other</t>
  </si>
  <si>
    <t>Commitments and Contingencies (Details)</t>
  </si>
  <si>
    <t>Apr. 12, 2019USD ($)</t>
  </si>
  <si>
    <t>Oct. 01, 2017USD ($)ft²</t>
  </si>
  <si>
    <t>Acquired Indefinite Lived Intangible Assets [Line Items]</t>
  </si>
  <si>
    <t>Operating lease, monthly expense</t>
  </si>
  <si>
    <t>Operating lease, discount rate, percent</t>
  </si>
  <si>
    <t>8.41%</t>
  </si>
  <si>
    <t>Operating lease, right-of-use asset, amortization</t>
  </si>
  <si>
    <t>Operating lease, Remaining lease term</t>
  </si>
  <si>
    <t>1 year 8 months 12 days</t>
  </si>
  <si>
    <t>1 year 6 months</t>
  </si>
  <si>
    <t>Operating lease amendment date</t>
  </si>
  <si>
    <t>Apr. 12,
		2019</t>
  </si>
  <si>
    <t>Operating lease extended term</t>
  </si>
  <si>
    <t>9 months</t>
  </si>
  <si>
    <t>Operating lease, option to extend</t>
  </si>
  <si>
    <t>Operating lease option to extend, description</t>
  </si>
  <si>
    <t>The lease was extended for an additional nine months, from March 31, 2020 to December 31, 2020</t>
  </si>
  <si>
    <t>Operating lease, rent expense</t>
  </si>
  <si>
    <t>Redwood City, California</t>
  </si>
  <si>
    <t>Operating lease, term of contract</t>
  </si>
  <si>
    <t>30 months</t>
  </si>
  <si>
    <t>Leased office space, square footage | ft²</t>
  </si>
  <si>
    <t>Commitments and Contingencies - Schedule of Maturities of Lease Liability (Details) $ in Thousands</t>
  </si>
  <si>
    <t>Maturities of lease liability</t>
  </si>
  <si>
    <t>2020</t>
  </si>
  <si>
    <t>Present value adjustment</t>
  </si>
  <si>
    <t>Present value of lease payments</t>
  </si>
  <si>
    <t>Stockholders' Equity (Details) - USD ($) $ in Thousands</t>
  </si>
  <si>
    <t>Jan. 31, 2019</t>
  </si>
  <si>
    <t>Share-based Compensation Arrangement by Share-based Payment Award [Line Items]</t>
  </si>
  <si>
    <t>Total stock-based compensation expense</t>
  </si>
  <si>
    <t>2011 Stock Incentive Plan | Stock Options</t>
  </si>
  <si>
    <t>Option vesting period</t>
  </si>
  <si>
    <t>4 years</t>
  </si>
  <si>
    <t>2011 Stock Incentive Plan | Maximum | Stock Options</t>
  </si>
  <si>
    <t>Option expiration period</t>
  </si>
  <si>
    <t>10 years</t>
  </si>
  <si>
    <t>2018 Omnibus Incentive Plan</t>
  </si>
  <si>
    <t>Share reserve increased by number of shares</t>
  </si>
  <si>
    <t>Shares available for issuance under the Plan (shares)</t>
  </si>
  <si>
    <t>2018 Employee Stock Purchase Plan</t>
  </si>
  <si>
    <t>Purchase of common stock offer period under the plan</t>
  </si>
  <si>
    <t>6 months</t>
  </si>
  <si>
    <t>Discount rate from price of common stock on purchase date</t>
  </si>
  <si>
    <t>15.00%</t>
  </si>
  <si>
    <t>Commencement date to purchase common stock under the ESPP</t>
  </si>
  <si>
    <t>Sep. 1,
		2018</t>
  </si>
  <si>
    <t>Shares available under the Plan (shares)</t>
  </si>
  <si>
    <t>Stockholders' Equity - Stock Option and Restricted Stock Activity (Details) $ / shares in Units, $ in Thousands</t>
  </si>
  <si>
    <t>12 Months Ended</t>
  </si>
  <si>
    <t>Jun. 30, 2019USD ($)$ / sharesshares</t>
  </si>
  <si>
    <t>Dec. 31, 2018USD ($)$ / sharesshares</t>
  </si>
  <si>
    <t>Balances, beginning (shares) | shares</t>
  </si>
  <si>
    <t>Forfeited/expired (shares) | shares</t>
  </si>
  <si>
    <t>Exercised (shares) | shares</t>
  </si>
  <si>
    <t>Granted (shares) | shares</t>
  </si>
  <si>
    <t>Balances, ending (shares) | shares</t>
  </si>
  <si>
    <t>Outstanding, exercise price per share (in USD per share) | $ / shares</t>
  </si>
  <si>
    <t>Forfeited/expired, exercise price per share (in USD per share) | $ / shares</t>
  </si>
  <si>
    <t>Exercised, exercise price per share (in USD per share) | $ / shares</t>
  </si>
  <si>
    <t>Granted, exercise price per share (in USD per share) | $ / shares</t>
  </si>
  <si>
    <t>Options outstanding, weighted average remaining contractual term</t>
  </si>
  <si>
    <t>8 years 3 months 25 days</t>
  </si>
  <si>
    <t>8 years 7 months 24 days</t>
  </si>
  <si>
    <t>Options outstanding, aggregate intrinsic value | $</t>
  </si>
  <si>
    <t>Exercised, aggregate intrinsic value | $</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0</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C19" s="5" t="n">
        <v>2395307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7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76</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79</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9</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182</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185</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176</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65055</v>
      </c>
      <c r="C3" s="6" t="n">
        <v>49510</v>
      </c>
    </row>
    <row r="4" spans="1:3">
      <c r="A4" s="4" t="s">
        <v>55</v>
      </c>
      <c r="B4" s="5" t="n">
        <v>44355</v>
      </c>
      <c r="C4" s="5" t="n">
        <v>86740</v>
      </c>
    </row>
    <row r="5" spans="1:3">
      <c r="A5" s="4" t="s">
        <v>56</v>
      </c>
      <c r="B5" s="5" t="n">
        <v>3717</v>
      </c>
      <c r="C5" s="5" t="n">
        <v>3250</v>
      </c>
    </row>
    <row r="6" spans="1:3">
      <c r="A6" s="4" t="s">
        <v>57</v>
      </c>
      <c r="B6" s="5" t="n">
        <v>113127</v>
      </c>
      <c r="C6" s="5" t="n">
        <v>139500</v>
      </c>
    </row>
    <row r="7" spans="1:3">
      <c r="A7" s="4" t="s">
        <v>58</v>
      </c>
      <c r="B7" s="5" t="n">
        <v>128</v>
      </c>
      <c r="C7" s="5" t="n">
        <v>146</v>
      </c>
    </row>
    <row r="8" spans="1:3">
      <c r="A8" s="4" t="s">
        <v>59</v>
      </c>
      <c r="B8" s="5" t="n">
        <v>144</v>
      </c>
      <c r="C8" s="5" t="n">
        <v>282</v>
      </c>
    </row>
    <row r="9" spans="1:3">
      <c r="A9" s="4" t="s">
        <v>60</v>
      </c>
      <c r="B9" s="5" t="n">
        <v>985</v>
      </c>
    </row>
    <row r="10" spans="1:3">
      <c r="A10" s="4" t="s">
        <v>61</v>
      </c>
      <c r="B10" s="5" t="n">
        <v>114384</v>
      </c>
      <c r="C10" s="5" t="n">
        <v>139928</v>
      </c>
    </row>
    <row r="11" spans="1:3">
      <c r="A11" s="3" t="s">
        <v>62</v>
      </c>
    </row>
    <row r="12" spans="1:3">
      <c r="A12" s="4" t="s">
        <v>63</v>
      </c>
      <c r="B12" s="5" t="n">
        <v>4704</v>
      </c>
      <c r="C12" s="5" t="n">
        <v>3290</v>
      </c>
    </row>
    <row r="13" spans="1:3">
      <c r="A13" s="4" t="s">
        <v>64</v>
      </c>
      <c r="B13" s="5" t="n">
        <v>6487</v>
      </c>
      <c r="C13" s="5" t="n">
        <v>6254</v>
      </c>
    </row>
    <row r="14" spans="1:3">
      <c r="A14" s="4" t="s">
        <v>65</v>
      </c>
      <c r="B14" s="5" t="n">
        <v>715</v>
      </c>
    </row>
    <row r="15" spans="1:3">
      <c r="A15" s="4" t="s">
        <v>66</v>
      </c>
      <c r="B15" s="5" t="n">
        <v>11906</v>
      </c>
      <c r="C15" s="5" t="n">
        <v>9544</v>
      </c>
    </row>
    <row r="16" spans="1:3">
      <c r="A16" s="4" t="s">
        <v>67</v>
      </c>
      <c r="B16" s="5" t="n">
        <v>301</v>
      </c>
    </row>
    <row r="17" spans="1:3">
      <c r="A17" s="4" t="s">
        <v>68</v>
      </c>
      <c r="C17" s="5" t="n">
        <v>7</v>
      </c>
    </row>
    <row r="18" spans="1:3">
      <c r="A18" s="4" t="s">
        <v>69</v>
      </c>
      <c r="B18" s="5" t="n">
        <v>12207</v>
      </c>
      <c r="C18" s="5" t="n">
        <v>9551</v>
      </c>
    </row>
    <row r="19" spans="1:3">
      <c r="A19" s="4" t="s">
        <v>70</v>
      </c>
      <c r="B19" s="4" t="s">
        <v>71</v>
      </c>
      <c r="C19" s="4" t="s">
        <v>71</v>
      </c>
    </row>
    <row r="20" spans="1:3">
      <c r="A20" s="3" t="s">
        <v>72</v>
      </c>
    </row>
    <row r="21" spans="1:3">
      <c r="A21" s="4" t="s">
        <v>73</v>
      </c>
      <c r="B21" s="4" t="s">
        <v>71</v>
      </c>
      <c r="C21" s="4" t="s">
        <v>71</v>
      </c>
    </row>
    <row r="22" spans="1:3">
      <c r="A22" s="4" t="s">
        <v>74</v>
      </c>
      <c r="B22" s="5" t="n">
        <v>3</v>
      </c>
      <c r="C22" s="5" t="n">
        <v>3</v>
      </c>
    </row>
    <row r="23" spans="1:3">
      <c r="A23" s="4" t="s">
        <v>75</v>
      </c>
      <c r="B23" s="5" t="n">
        <v>248155</v>
      </c>
      <c r="C23" s="5" t="n">
        <v>241106</v>
      </c>
    </row>
    <row r="24" spans="1:3">
      <c r="A24" s="4" t="s">
        <v>76</v>
      </c>
      <c r="B24" s="5" t="n">
        <v>5</v>
      </c>
      <c r="C24" s="5" t="n">
        <v>-96</v>
      </c>
    </row>
    <row r="25" spans="1:3">
      <c r="A25" s="4" t="s">
        <v>77</v>
      </c>
      <c r="B25" s="5" t="n">
        <v>-145986</v>
      </c>
      <c r="C25" s="5" t="n">
        <v>-110636</v>
      </c>
    </row>
    <row r="26" spans="1:3">
      <c r="A26" s="4" t="s">
        <v>78</v>
      </c>
      <c r="B26" s="5" t="n">
        <v>102177</v>
      </c>
      <c r="C26" s="5" t="n">
        <v>130377</v>
      </c>
    </row>
    <row r="27" spans="1:3">
      <c r="A27" s="4" t="s">
        <v>79</v>
      </c>
      <c r="B27" s="6" t="n">
        <v>114384</v>
      </c>
      <c r="C27" s="6" t="n">
        <v>1399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9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5</v>
      </c>
      <c r="B1" s="2" t="s">
        <v>1</v>
      </c>
    </row>
    <row r="2" spans="1:2">
      <c r="B2" s="2" t="s">
        <v>2</v>
      </c>
    </row>
    <row r="3" spans="1:2">
      <c r="A3" s="3" t="s">
        <v>19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0</v>
      </c>
      <c r="B1" s="2" t="s">
        <v>241</v>
      </c>
      <c r="C1" s="2" t="s">
        <v>242</v>
      </c>
      <c r="D1" s="2" t="s">
        <v>2</v>
      </c>
      <c r="E1" s="2" t="s">
        <v>92</v>
      </c>
      <c r="F1" s="2" t="s">
        <v>2</v>
      </c>
      <c r="G1" s="2" t="s">
        <v>92</v>
      </c>
      <c r="H1" s="2" t="s">
        <v>52</v>
      </c>
    </row>
    <row r="2" spans="1:8">
      <c r="A2" s="3" t="s">
        <v>243</v>
      </c>
    </row>
    <row r="3" spans="1:8">
      <c r="A3" s="4" t="s">
        <v>244</v>
      </c>
      <c r="B3" s="6" t="n">
        <v>150000000</v>
      </c>
    </row>
    <row r="4" spans="1:8">
      <c r="A4" s="4" t="s">
        <v>103</v>
      </c>
      <c r="D4" s="6" t="n">
        <v>-16477000</v>
      </c>
      <c r="E4" s="6" t="n">
        <v>-8347000</v>
      </c>
      <c r="F4" s="6" t="n">
        <v>-35350000</v>
      </c>
      <c r="G4" s="6" t="n">
        <v>-21005000</v>
      </c>
    </row>
    <row r="5" spans="1:8">
      <c r="A5" s="4" t="s">
        <v>158</v>
      </c>
      <c r="F5" s="5" t="n">
        <v>-32310000</v>
      </c>
      <c r="G5" s="6" t="n">
        <v>-23944000</v>
      </c>
    </row>
    <row r="6" spans="1:8">
      <c r="A6" s="4" t="s">
        <v>245</v>
      </c>
      <c r="D6" s="5" t="n">
        <v>109400000</v>
      </c>
      <c r="F6" s="5" t="n">
        <v>109400000</v>
      </c>
    </row>
    <row r="7" spans="1:8">
      <c r="A7" s="4" t="s">
        <v>77</v>
      </c>
      <c r="D7" s="6" t="n">
        <v>-145986000</v>
      </c>
      <c r="F7" s="6" t="n">
        <v>-145986000</v>
      </c>
      <c r="H7" s="6" t="n">
        <v>-110636000</v>
      </c>
    </row>
    <row r="8" spans="1:8">
      <c r="A8" s="4" t="s">
        <v>246</v>
      </c>
    </row>
    <row r="9" spans="1:8">
      <c r="A9" s="3" t="s">
        <v>243</v>
      </c>
    </row>
    <row r="10" spans="1:8">
      <c r="A10" s="4" t="s">
        <v>247</v>
      </c>
      <c r="C10" s="5" t="n">
        <v>9629405</v>
      </c>
    </row>
    <row r="11" spans="1:8">
      <c r="A11" s="4" t="s">
        <v>248</v>
      </c>
    </row>
    <row r="12" spans="1:8">
      <c r="A12" s="3" t="s">
        <v>243</v>
      </c>
    </row>
    <row r="13" spans="1:8">
      <c r="A13" s="4" t="s">
        <v>249</v>
      </c>
      <c r="B13" s="4" t="s">
        <v>250</v>
      </c>
    </row>
    <row r="14" spans="1:8">
      <c r="A14" s="4" t="s">
        <v>251</v>
      </c>
    </row>
    <row r="15" spans="1:8">
      <c r="A15" s="3" t="s">
        <v>243</v>
      </c>
    </row>
    <row r="16" spans="1:8">
      <c r="A16" s="4" t="s">
        <v>252</v>
      </c>
      <c r="C16" s="5" t="n">
        <v>8050000</v>
      </c>
    </row>
    <row r="17" spans="1:8">
      <c r="A17" s="4" t="s">
        <v>253</v>
      </c>
      <c r="C17" s="6" t="n">
        <v>125400000</v>
      </c>
    </row>
    <row r="18" spans="1:8">
      <c r="A18" s="4" t="s">
        <v>254</v>
      </c>
    </row>
    <row r="19" spans="1:8">
      <c r="A19" s="3" t="s">
        <v>243</v>
      </c>
    </row>
    <row r="20" spans="1:8">
      <c r="A20" s="4" t="s">
        <v>252</v>
      </c>
      <c r="C20" s="5" t="n">
        <v>1050000</v>
      </c>
    </row>
    <row r="21" spans="1:8">
      <c r="A21" s="4" t="s">
        <v>114</v>
      </c>
    </row>
    <row r="22" spans="1:8">
      <c r="A22" s="3" t="s">
        <v>243</v>
      </c>
    </row>
    <row r="23" spans="1:8">
      <c r="A23" s="4" t="s">
        <v>252</v>
      </c>
      <c r="D23" s="5" t="n">
        <v>246416</v>
      </c>
      <c r="F23" s="5" t="n">
        <v>605030</v>
      </c>
    </row>
    <row r="24" spans="1:8">
      <c r="A24" s="4" t="s">
        <v>255</v>
      </c>
      <c r="D24" s="6" t="n">
        <v>1900000</v>
      </c>
      <c r="F24" s="6" t="n">
        <v>4700000</v>
      </c>
    </row>
    <row r="25" spans="1:8">
      <c r="A25" s="4" t="s">
        <v>256</v>
      </c>
      <c r="D25" s="5" t="n">
        <v>60000</v>
      </c>
      <c r="F25" s="5" t="n">
        <v>100000</v>
      </c>
    </row>
    <row r="26" spans="1:8">
      <c r="A26" s="4" t="s">
        <v>257</v>
      </c>
      <c r="D26" s="6" t="n">
        <v>10000</v>
      </c>
      <c r="F26" s="6" t="n">
        <v>200000</v>
      </c>
    </row>
    <row r="27" spans="1:8">
      <c r="A27" s="4" t="s">
        <v>258</v>
      </c>
    </row>
    <row r="28" spans="1:8">
      <c r="A28" s="3" t="s">
        <v>243</v>
      </c>
    </row>
    <row r="29" spans="1:8">
      <c r="A29" s="4" t="s">
        <v>244</v>
      </c>
      <c r="B29" s="6" t="n">
        <v>50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259</v>
      </c>
      <c r="B1" s="2" t="s">
        <v>1</v>
      </c>
    </row>
    <row r="2" spans="1:2">
      <c r="B2" s="2" t="s">
        <v>260</v>
      </c>
    </row>
    <row r="3" spans="1:2">
      <c r="A3" s="3" t="s">
        <v>179</v>
      </c>
    </row>
    <row r="4" spans="1:2">
      <c r="A4" s="4" t="s">
        <v>261</v>
      </c>
      <c r="B4" s="5"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262</v>
      </c>
      <c r="B1" s="2" t="s">
        <v>1</v>
      </c>
    </row>
    <row r="2" spans="1:2">
      <c r="B2" s="2" t="s">
        <v>263</v>
      </c>
    </row>
    <row r="3" spans="1:2">
      <c r="A3" s="3" t="s">
        <v>179</v>
      </c>
    </row>
    <row r="4" spans="1:2">
      <c r="A4" s="4" t="s">
        <v>264</v>
      </c>
      <c r="B4" s="6"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91</v>
      </c>
      <c r="D1" s="2" t="s">
        <v>1</v>
      </c>
    </row>
    <row r="2" spans="1:5">
      <c r="B2" s="2" t="s">
        <v>2</v>
      </c>
      <c r="C2" s="2" t="s">
        <v>92</v>
      </c>
      <c r="D2" s="2" t="s">
        <v>2</v>
      </c>
      <c r="E2" s="2" t="s">
        <v>92</v>
      </c>
    </row>
    <row r="3" spans="1:5">
      <c r="A3" s="3" t="s">
        <v>179</v>
      </c>
    </row>
    <row r="4" spans="1:5">
      <c r="A4" s="4" t="s">
        <v>266</v>
      </c>
      <c r="B4" s="6" t="n">
        <v>-16477</v>
      </c>
      <c r="C4" s="6" t="n">
        <v>-8347</v>
      </c>
      <c r="D4" s="6" t="n">
        <v>-35350</v>
      </c>
      <c r="E4" s="6" t="n">
        <v>-21005</v>
      </c>
    </row>
    <row r="5" spans="1:5">
      <c r="A5" s="4" t="s">
        <v>267</v>
      </c>
      <c r="B5" s="5" t="n">
        <v>23920030</v>
      </c>
      <c r="C5" s="5" t="n">
        <v>22977998</v>
      </c>
      <c r="D5" s="5" t="n">
        <v>23627923</v>
      </c>
      <c r="E5" s="5" t="n">
        <v>20358191</v>
      </c>
    </row>
    <row r="6" spans="1:5">
      <c r="A6" s="4" t="s">
        <v>268</v>
      </c>
      <c r="B6" s="5" t="n">
        <v>-26450</v>
      </c>
      <c r="C6" s="5" t="n">
        <v>-105802</v>
      </c>
      <c r="D6" s="5" t="n">
        <v>-36369</v>
      </c>
      <c r="E6" s="5" t="n">
        <v>-115850</v>
      </c>
    </row>
    <row r="7" spans="1:5">
      <c r="A7" s="4" t="s">
        <v>269</v>
      </c>
      <c r="B7" s="5" t="n">
        <v>23893580</v>
      </c>
      <c r="C7" s="5" t="n">
        <v>22872196</v>
      </c>
      <c r="D7" s="5" t="n">
        <v>23591554</v>
      </c>
      <c r="E7" s="5" t="n">
        <v>20242341</v>
      </c>
    </row>
    <row r="8" spans="1:5">
      <c r="A8" s="4" t="s">
        <v>107</v>
      </c>
      <c r="B8" s="8" t="n">
        <v>-0.6899999999999999</v>
      </c>
      <c r="C8" s="8" t="n">
        <v>-0.36</v>
      </c>
      <c r="D8" s="8" t="n">
        <v>-1.5</v>
      </c>
      <c r="E8" s="8" t="n">
        <v>-1.0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92</v>
      </c>
    </row>
    <row r="3" spans="1:3">
      <c r="A3" s="3" t="s">
        <v>271</v>
      </c>
    </row>
    <row r="4" spans="1:3">
      <c r="A4" s="4" t="s">
        <v>272</v>
      </c>
      <c r="B4" s="5" t="n">
        <v>6603223</v>
      </c>
      <c r="C4" s="5" t="n">
        <v>5599343</v>
      </c>
    </row>
    <row r="5" spans="1:3">
      <c r="A5" s="4" t="s">
        <v>273</v>
      </c>
    </row>
    <row r="6" spans="1:3">
      <c r="A6" s="3" t="s">
        <v>271</v>
      </c>
    </row>
    <row r="7" spans="1:3">
      <c r="A7" s="4" t="s">
        <v>272</v>
      </c>
      <c r="B7" s="5" t="n">
        <v>1935455</v>
      </c>
      <c r="C7" s="5" t="n">
        <v>2221926</v>
      </c>
    </row>
    <row r="8" spans="1:3">
      <c r="A8" s="4" t="s">
        <v>274</v>
      </c>
    </row>
    <row r="9" spans="1:3">
      <c r="A9" s="3" t="s">
        <v>271</v>
      </c>
    </row>
    <row r="10" spans="1:3">
      <c r="A10" s="4" t="s">
        <v>272</v>
      </c>
      <c r="B10" s="5" t="n">
        <v>4136618</v>
      </c>
      <c r="C10" s="5" t="n">
        <v>3278228</v>
      </c>
    </row>
    <row r="11" spans="1:3">
      <c r="A11" s="4" t="s">
        <v>275</v>
      </c>
    </row>
    <row r="12" spans="1:3">
      <c r="A12" s="3" t="s">
        <v>271</v>
      </c>
    </row>
    <row r="13" spans="1:3">
      <c r="A13" s="4" t="s">
        <v>272</v>
      </c>
      <c r="B13" s="5" t="n">
        <v>19837</v>
      </c>
      <c r="C13" s="5" t="n">
        <v>99189</v>
      </c>
    </row>
    <row r="14" spans="1:3">
      <c r="A14" s="4" t="s">
        <v>276</v>
      </c>
    </row>
    <row r="15" spans="1:3">
      <c r="A15" s="3" t="s">
        <v>271</v>
      </c>
    </row>
    <row r="16" spans="1:3">
      <c r="A16" s="4" t="s">
        <v>272</v>
      </c>
      <c r="B16" s="5" t="n">
        <v>51131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78</v>
      </c>
    </row>
    <row r="2" spans="1:3">
      <c r="A2" s="3" t="s">
        <v>279</v>
      </c>
    </row>
    <row r="3" spans="1:3">
      <c r="A3" s="4" t="s">
        <v>280</v>
      </c>
      <c r="B3" s="6" t="n">
        <v>715</v>
      </c>
    </row>
    <row r="4" spans="1:3">
      <c r="A4" s="4" t="s">
        <v>281</v>
      </c>
      <c r="B4" s="6" t="n">
        <v>985</v>
      </c>
    </row>
    <row r="5" spans="1:3">
      <c r="A5" s="4" t="s">
        <v>282</v>
      </c>
    </row>
    <row r="6" spans="1:3">
      <c r="A6" s="3" t="s">
        <v>279</v>
      </c>
    </row>
    <row r="7" spans="1:3">
      <c r="A7" s="4" t="s">
        <v>280</v>
      </c>
      <c r="C7" s="6" t="n">
        <v>800</v>
      </c>
    </row>
    <row r="8" spans="1:3">
      <c r="A8" s="4" t="s">
        <v>281</v>
      </c>
      <c r="C8" s="6" t="n">
        <v>8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283</v>
      </c>
      <c r="B1" s="2" t="s">
        <v>1</v>
      </c>
    </row>
    <row r="2" spans="1:3">
      <c r="B2" s="2" t="s">
        <v>284</v>
      </c>
      <c r="C2" s="2" t="s">
        <v>285</v>
      </c>
    </row>
    <row r="3" spans="1:3">
      <c r="A3" s="3" t="s">
        <v>182</v>
      </c>
    </row>
    <row r="4" spans="1:3">
      <c r="A4" s="4" t="s">
        <v>286</v>
      </c>
      <c r="B4" s="6" t="n">
        <v>0</v>
      </c>
      <c r="C4" s="6" t="n">
        <v>0</v>
      </c>
    </row>
    <row r="5" spans="1:3">
      <c r="A5" s="4" t="s">
        <v>287</v>
      </c>
      <c r="B5" s="5"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8</v>
      </c>
      <c r="B1" s="2" t="s">
        <v>2</v>
      </c>
      <c r="C1" s="2" t="s">
        <v>52</v>
      </c>
      <c r="D1" s="2" t="s">
        <v>92</v>
      </c>
      <c r="E1" s="2" t="s">
        <v>289</v>
      </c>
    </row>
    <row r="2" spans="1:5">
      <c r="A2" s="3" t="s">
        <v>290</v>
      </c>
    </row>
    <row r="3" spans="1:5">
      <c r="A3" s="4" t="s">
        <v>291</v>
      </c>
      <c r="B3" s="6" t="n">
        <v>109406</v>
      </c>
      <c r="C3" s="6" t="n">
        <v>136346</v>
      </c>
    </row>
    <row r="4" spans="1:5">
      <c r="A4" s="4" t="s">
        <v>292</v>
      </c>
      <c r="B4" s="5" t="n">
        <v>21</v>
      </c>
      <c r="C4" s="5" t="n">
        <v>2</v>
      </c>
    </row>
    <row r="5" spans="1:5">
      <c r="A5" s="4" t="s">
        <v>293</v>
      </c>
      <c r="B5" s="5" t="n">
        <v>-17</v>
      </c>
      <c r="C5" s="5" t="n">
        <v>-98</v>
      </c>
    </row>
    <row r="6" spans="1:5">
      <c r="A6" s="4" t="s">
        <v>294</v>
      </c>
      <c r="B6" s="5" t="n">
        <v>109410</v>
      </c>
      <c r="C6" s="5" t="n">
        <v>136250</v>
      </c>
    </row>
    <row r="7" spans="1:5">
      <c r="A7" s="4" t="s">
        <v>54</v>
      </c>
      <c r="B7" s="5" t="n">
        <v>65055</v>
      </c>
      <c r="C7" s="5" t="n">
        <v>49510</v>
      </c>
      <c r="D7" s="6" t="n">
        <v>73584</v>
      </c>
      <c r="E7" s="6" t="n">
        <v>10206</v>
      </c>
    </row>
    <row r="8" spans="1:5">
      <c r="A8" s="4" t="s">
        <v>55</v>
      </c>
      <c r="B8" s="5" t="n">
        <v>44355</v>
      </c>
      <c r="C8" s="5" t="n">
        <v>86740</v>
      </c>
    </row>
    <row r="9" spans="1:5">
      <c r="A9" s="4" t="s">
        <v>110</v>
      </c>
      <c r="B9" s="5" t="n">
        <v>109410</v>
      </c>
      <c r="C9" s="5" t="n">
        <v>136250</v>
      </c>
    </row>
    <row r="10" spans="1:5">
      <c r="A10" s="4" t="s">
        <v>295</v>
      </c>
    </row>
    <row r="11" spans="1:5">
      <c r="A11" s="3" t="s">
        <v>290</v>
      </c>
    </row>
    <row r="12" spans="1:5">
      <c r="A12" s="4" t="s">
        <v>291</v>
      </c>
      <c r="B12" s="5" t="n">
        <v>16831</v>
      </c>
      <c r="C12" s="5" t="n">
        <v>7490</v>
      </c>
    </row>
    <row r="13" spans="1:5">
      <c r="A13" s="4" t="s">
        <v>292</v>
      </c>
      <c r="B13" s="5" t="n">
        <v>0</v>
      </c>
      <c r="C13" s="5" t="n">
        <v>0</v>
      </c>
    </row>
    <row r="14" spans="1:5">
      <c r="A14" s="4" t="s">
        <v>293</v>
      </c>
      <c r="B14" s="5" t="n">
        <v>0</v>
      </c>
      <c r="C14" s="5" t="n">
        <v>0</v>
      </c>
    </row>
    <row r="15" spans="1:5">
      <c r="A15" s="4" t="s">
        <v>294</v>
      </c>
      <c r="B15" s="5" t="n">
        <v>16831</v>
      </c>
      <c r="C15" s="5" t="n">
        <v>7490</v>
      </c>
    </row>
    <row r="16" spans="1:5">
      <c r="A16" s="4" t="s">
        <v>296</v>
      </c>
    </row>
    <row r="17" spans="1:5">
      <c r="A17" s="3" t="s">
        <v>290</v>
      </c>
    </row>
    <row r="18" spans="1:5">
      <c r="A18" s="4" t="s">
        <v>291</v>
      </c>
      <c r="B18" s="5" t="n">
        <v>28089</v>
      </c>
      <c r="C18" s="5" t="n">
        <v>41103</v>
      </c>
    </row>
    <row r="19" spans="1:5">
      <c r="A19" s="4" t="s">
        <v>292</v>
      </c>
      <c r="B19" s="5" t="n">
        <v>19</v>
      </c>
      <c r="C19" s="5" t="n">
        <v>2</v>
      </c>
    </row>
    <row r="20" spans="1:5">
      <c r="A20" s="4" t="s">
        <v>293</v>
      </c>
      <c r="B20" s="5" t="n">
        <v>-7</v>
      </c>
      <c r="C20" s="5" t="n">
        <v>-70</v>
      </c>
    </row>
    <row r="21" spans="1:5">
      <c r="A21" s="4" t="s">
        <v>294</v>
      </c>
      <c r="B21" s="5" t="n">
        <v>28101</v>
      </c>
      <c r="C21" s="5" t="n">
        <v>41035</v>
      </c>
    </row>
    <row r="22" spans="1:5">
      <c r="A22" s="4" t="s">
        <v>297</v>
      </c>
    </row>
    <row r="23" spans="1:5">
      <c r="A23" s="3" t="s">
        <v>290</v>
      </c>
    </row>
    <row r="24" spans="1:5">
      <c r="A24" s="4" t="s">
        <v>291</v>
      </c>
      <c r="B24" s="5" t="n">
        <v>3000</v>
      </c>
    </row>
    <row r="25" spans="1:5">
      <c r="A25" s="4" t="s">
        <v>292</v>
      </c>
      <c r="B25" s="5" t="n">
        <v>0</v>
      </c>
    </row>
    <row r="26" spans="1:5">
      <c r="A26" s="4" t="s">
        <v>293</v>
      </c>
      <c r="B26" s="5" t="n">
        <v>0</v>
      </c>
    </row>
    <row r="27" spans="1:5">
      <c r="A27" s="4" t="s">
        <v>294</v>
      </c>
      <c r="B27" s="5" t="n">
        <v>3000</v>
      </c>
    </row>
    <row r="28" spans="1:5">
      <c r="A28" s="4" t="s">
        <v>298</v>
      </c>
    </row>
    <row r="29" spans="1:5">
      <c r="A29" s="3" t="s">
        <v>290</v>
      </c>
    </row>
    <row r="30" spans="1:5">
      <c r="A30" s="4" t="s">
        <v>291</v>
      </c>
      <c r="C30" s="5" t="n">
        <v>12236</v>
      </c>
    </row>
    <row r="31" spans="1:5">
      <c r="A31" s="4" t="s">
        <v>292</v>
      </c>
      <c r="C31" s="5" t="n">
        <v>0</v>
      </c>
    </row>
    <row r="32" spans="1:5">
      <c r="A32" s="4" t="s">
        <v>293</v>
      </c>
      <c r="C32" s="5" t="n">
        <v>-23</v>
      </c>
    </row>
    <row r="33" spans="1:5">
      <c r="A33" s="4" t="s">
        <v>294</v>
      </c>
      <c r="C33" s="5" t="n">
        <v>12213</v>
      </c>
    </row>
    <row r="34" spans="1:5">
      <c r="A34" s="4" t="s">
        <v>299</v>
      </c>
    </row>
    <row r="35" spans="1:5">
      <c r="A35" s="3" t="s">
        <v>290</v>
      </c>
    </row>
    <row r="36" spans="1:5">
      <c r="A36" s="4" t="s">
        <v>291</v>
      </c>
      <c r="B36" s="5" t="n">
        <v>2488</v>
      </c>
      <c r="C36" s="5" t="n">
        <v>12481</v>
      </c>
    </row>
    <row r="37" spans="1:5">
      <c r="A37" s="4" t="s">
        <v>292</v>
      </c>
      <c r="B37" s="5" t="n">
        <v>2</v>
      </c>
      <c r="C37" s="5" t="n">
        <v>0</v>
      </c>
    </row>
    <row r="38" spans="1:5">
      <c r="A38" s="4" t="s">
        <v>293</v>
      </c>
      <c r="B38" s="5" t="n">
        <v>0</v>
      </c>
      <c r="C38" s="5" t="n">
        <v>-5</v>
      </c>
    </row>
    <row r="39" spans="1:5">
      <c r="A39" s="4" t="s">
        <v>294</v>
      </c>
      <c r="B39" s="5" t="n">
        <v>2490</v>
      </c>
      <c r="C39" s="5" t="n">
        <v>12476</v>
      </c>
    </row>
    <row r="40" spans="1:5">
      <c r="A40" s="4" t="s">
        <v>300</v>
      </c>
    </row>
    <row r="41" spans="1:5">
      <c r="A41" s="3" t="s">
        <v>290</v>
      </c>
    </row>
    <row r="42" spans="1:5">
      <c r="A42" s="4" t="s">
        <v>291</v>
      </c>
      <c r="B42" s="5" t="n">
        <v>58998</v>
      </c>
      <c r="C42" s="5" t="n">
        <v>63036</v>
      </c>
    </row>
    <row r="43" spans="1:5">
      <c r="A43" s="4" t="s">
        <v>292</v>
      </c>
      <c r="B43" s="5" t="n">
        <v>0</v>
      </c>
      <c r="C43" s="5" t="n">
        <v>0</v>
      </c>
    </row>
    <row r="44" spans="1:5">
      <c r="A44" s="4" t="s">
        <v>293</v>
      </c>
      <c r="B44" s="5" t="n">
        <v>-10</v>
      </c>
      <c r="C44" s="5" t="n">
        <v>0</v>
      </c>
    </row>
    <row r="45" spans="1:5">
      <c r="A45" s="4" t="s">
        <v>294</v>
      </c>
      <c r="B45" s="6" t="n">
        <v>58988</v>
      </c>
      <c r="C45" s="6" t="n">
        <v>630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0</v>
      </c>
      <c r="B1" s="2" t="s">
        <v>2</v>
      </c>
      <c r="C1" s="2" t="s">
        <v>52</v>
      </c>
    </row>
    <row r="2" spans="1:3">
      <c r="A2" s="4" t="s">
        <v>81</v>
      </c>
      <c r="B2" s="7" t="n">
        <v>0.0001</v>
      </c>
      <c r="C2" s="7" t="n">
        <v>0.0001</v>
      </c>
    </row>
    <row r="3" spans="1:3">
      <c r="A3" s="4" t="s">
        <v>82</v>
      </c>
      <c r="B3" s="5" t="n">
        <v>300000000</v>
      </c>
      <c r="C3" s="5" t="n">
        <v>300000000</v>
      </c>
    </row>
    <row r="4" spans="1:3">
      <c r="A4" s="4" t="s">
        <v>83</v>
      </c>
      <c r="B4" s="5" t="n">
        <v>23944397</v>
      </c>
      <c r="C4" s="5" t="n">
        <v>23233184</v>
      </c>
    </row>
    <row r="5" spans="1:3">
      <c r="A5" s="4" t="s">
        <v>84</v>
      </c>
      <c r="B5" s="5" t="n">
        <v>23944397</v>
      </c>
      <c r="C5" s="5" t="n">
        <v>23233184</v>
      </c>
    </row>
    <row r="6" spans="1:3">
      <c r="A6" s="4" t="s">
        <v>85</v>
      </c>
    </row>
    <row r="7" spans="1:3">
      <c r="A7" s="4" t="s">
        <v>86</v>
      </c>
      <c r="B7" s="7" t="n">
        <v>0.0001</v>
      </c>
      <c r="C7" s="7" t="n">
        <v>0.0001</v>
      </c>
    </row>
    <row r="8" spans="1:3">
      <c r="A8" s="4" t="s">
        <v>87</v>
      </c>
      <c r="B8" s="5" t="n">
        <v>20000000</v>
      </c>
      <c r="C8" s="5" t="n">
        <v>20000000</v>
      </c>
    </row>
    <row r="9" spans="1:3">
      <c r="A9" s="4" t="s">
        <v>88</v>
      </c>
      <c r="B9" s="5" t="n">
        <v>0</v>
      </c>
      <c r="C9" s="5" t="n">
        <v>0</v>
      </c>
    </row>
    <row r="10" spans="1:3">
      <c r="A10" s="4" t="s">
        <v>89</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52</v>
      </c>
    </row>
    <row r="2" spans="1:3">
      <c r="A2" s="3" t="s">
        <v>302</v>
      </c>
    </row>
    <row r="3" spans="1:3">
      <c r="A3" s="4" t="s">
        <v>61</v>
      </c>
      <c r="B3" s="6" t="n">
        <v>106508</v>
      </c>
      <c r="C3" s="6" t="n">
        <v>134562</v>
      </c>
    </row>
    <row r="4" spans="1:3">
      <c r="A4" s="4" t="s">
        <v>303</v>
      </c>
    </row>
    <row r="5" spans="1:3">
      <c r="A5" s="3" t="s">
        <v>302</v>
      </c>
    </row>
    <row r="6" spans="1:3">
      <c r="A6" s="4" t="s">
        <v>303</v>
      </c>
      <c r="B6" s="6" t="n">
        <v>13928</v>
      </c>
      <c r="C6" s="5" t="n">
        <v>5802</v>
      </c>
    </row>
    <row r="7" spans="1:3">
      <c r="A7" s="4" t="s">
        <v>304</v>
      </c>
      <c r="B7" s="6" t="n">
        <v>1</v>
      </c>
    </row>
    <row r="8" spans="1:3">
      <c r="A8" s="4" t="s">
        <v>300</v>
      </c>
    </row>
    <row r="9" spans="1:3">
      <c r="A9" s="3" t="s">
        <v>302</v>
      </c>
    </row>
    <row r="10" spans="1:3">
      <c r="A10" s="4" t="s">
        <v>305</v>
      </c>
      <c r="B10" s="6" t="n">
        <v>58988</v>
      </c>
      <c r="C10" s="5" t="n">
        <v>63036</v>
      </c>
    </row>
    <row r="11" spans="1:3">
      <c r="A11" s="4" t="s">
        <v>306</v>
      </c>
    </row>
    <row r="12" spans="1:3">
      <c r="A12" s="3" t="s">
        <v>302</v>
      </c>
    </row>
    <row r="13" spans="1:3">
      <c r="A13" s="4" t="s">
        <v>61</v>
      </c>
      <c r="B13" s="5" t="n">
        <v>13928</v>
      </c>
      <c r="C13" s="5" t="n">
        <v>5802</v>
      </c>
    </row>
    <row r="14" spans="1:3">
      <c r="A14" s="4" t="s">
        <v>307</v>
      </c>
    </row>
    <row r="15" spans="1:3">
      <c r="A15" s="3" t="s">
        <v>302</v>
      </c>
    </row>
    <row r="16" spans="1:3">
      <c r="A16" s="4" t="s">
        <v>303</v>
      </c>
      <c r="B16" s="5" t="n">
        <v>13928</v>
      </c>
      <c r="C16" s="5" t="n">
        <v>5802</v>
      </c>
    </row>
    <row r="17" spans="1:3">
      <c r="A17" s="4" t="s">
        <v>308</v>
      </c>
    </row>
    <row r="18" spans="1:3">
      <c r="A18" s="3" t="s">
        <v>302</v>
      </c>
    </row>
    <row r="19" spans="1:3">
      <c r="A19" s="4" t="s">
        <v>61</v>
      </c>
      <c r="B19" s="5" t="n">
        <v>92580</v>
      </c>
      <c r="C19" s="5" t="n">
        <v>128760</v>
      </c>
    </row>
    <row r="20" spans="1:3">
      <c r="A20" s="4" t="s">
        <v>309</v>
      </c>
    </row>
    <row r="21" spans="1:3">
      <c r="A21" s="3" t="s">
        <v>302</v>
      </c>
    </row>
    <row r="22" spans="1:3">
      <c r="A22" s="4" t="s">
        <v>305</v>
      </c>
      <c r="B22" s="5" t="n">
        <v>58988</v>
      </c>
      <c r="C22" s="5" t="n">
        <v>63036</v>
      </c>
    </row>
    <row r="23" spans="1:3">
      <c r="A23" s="4" t="s">
        <v>296</v>
      </c>
    </row>
    <row r="24" spans="1:3">
      <c r="A24" s="3" t="s">
        <v>302</v>
      </c>
    </row>
    <row r="25" spans="1:3">
      <c r="A25" s="4" t="s">
        <v>305</v>
      </c>
      <c r="B25" s="5" t="n">
        <v>28102</v>
      </c>
      <c r="C25" s="5" t="n">
        <v>41035</v>
      </c>
    </row>
    <row r="26" spans="1:3">
      <c r="A26" s="4" t="s">
        <v>310</v>
      </c>
    </row>
    <row r="27" spans="1:3">
      <c r="A27" s="3" t="s">
        <v>302</v>
      </c>
    </row>
    <row r="28" spans="1:3">
      <c r="A28" s="4" t="s">
        <v>305</v>
      </c>
      <c r="B28" s="5" t="n">
        <v>28102</v>
      </c>
      <c r="C28" s="5" t="n">
        <v>41035</v>
      </c>
    </row>
    <row r="29" spans="1:3">
      <c r="A29" s="4" t="s">
        <v>297</v>
      </c>
    </row>
    <row r="30" spans="1:3">
      <c r="A30" s="3" t="s">
        <v>302</v>
      </c>
    </row>
    <row r="31" spans="1:3">
      <c r="A31" s="4" t="s">
        <v>305</v>
      </c>
      <c r="B31" s="5" t="n">
        <v>3000</v>
      </c>
    </row>
    <row r="32" spans="1:3">
      <c r="A32" s="4" t="s">
        <v>311</v>
      </c>
    </row>
    <row r="33" spans="1:3">
      <c r="A33" s="3" t="s">
        <v>302</v>
      </c>
    </row>
    <row r="34" spans="1:3">
      <c r="A34" s="4" t="s">
        <v>305</v>
      </c>
      <c r="B34" s="5" t="n">
        <v>3000</v>
      </c>
    </row>
    <row r="35" spans="1:3">
      <c r="A35" s="4" t="s">
        <v>298</v>
      </c>
    </row>
    <row r="36" spans="1:3">
      <c r="A36" s="3" t="s">
        <v>302</v>
      </c>
    </row>
    <row r="37" spans="1:3">
      <c r="A37" s="4" t="s">
        <v>305</v>
      </c>
      <c r="C37" s="5" t="n">
        <v>12213</v>
      </c>
    </row>
    <row r="38" spans="1:3">
      <c r="A38" s="4" t="s">
        <v>312</v>
      </c>
    </row>
    <row r="39" spans="1:3">
      <c r="A39" s="3" t="s">
        <v>302</v>
      </c>
    </row>
    <row r="40" spans="1:3">
      <c r="A40" s="4" t="s">
        <v>305</v>
      </c>
      <c r="C40" s="5" t="n">
        <v>12213</v>
      </c>
    </row>
    <row r="41" spans="1:3">
      <c r="A41" s="4" t="s">
        <v>299</v>
      </c>
    </row>
    <row r="42" spans="1:3">
      <c r="A42" s="3" t="s">
        <v>302</v>
      </c>
    </row>
    <row r="43" spans="1:3">
      <c r="A43" s="4" t="s">
        <v>305</v>
      </c>
      <c r="B43" s="5" t="n">
        <v>2490</v>
      </c>
      <c r="C43" s="5" t="n">
        <v>12476</v>
      </c>
    </row>
    <row r="44" spans="1:3">
      <c r="A44" s="4" t="s">
        <v>313</v>
      </c>
    </row>
    <row r="45" spans="1:3">
      <c r="A45" s="3" t="s">
        <v>302</v>
      </c>
    </row>
    <row r="46" spans="1:3">
      <c r="A46" s="4" t="s">
        <v>305</v>
      </c>
      <c r="B46" s="6" t="n">
        <v>2490</v>
      </c>
      <c r="C46" s="6" t="n">
        <v>1247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1"/>
    <col customWidth="1" max="5" min="5" width="21"/>
    <col customWidth="1" max="6" min="6" width="21"/>
  </cols>
  <sheetData>
    <row r="1" spans="1:6">
      <c r="A1" s="1" t="s">
        <v>314</v>
      </c>
      <c r="B1" s="2" t="s">
        <v>315</v>
      </c>
      <c r="E1" s="2" t="s">
        <v>91</v>
      </c>
      <c r="F1" s="2" t="s">
        <v>1</v>
      </c>
    </row>
    <row r="2" spans="1:6">
      <c r="B2" s="2" t="s">
        <v>316</v>
      </c>
      <c r="C2" s="2" t="s">
        <v>317</v>
      </c>
      <c r="D2" s="2" t="s">
        <v>318</v>
      </c>
      <c r="E2" s="2" t="s">
        <v>285</v>
      </c>
      <c r="F2" s="2" t="s">
        <v>285</v>
      </c>
    </row>
    <row r="3" spans="1:6">
      <c r="A3" s="3" t="s">
        <v>319</v>
      </c>
    </row>
    <row r="4" spans="1:6">
      <c r="A4" s="4" t="s">
        <v>320</v>
      </c>
      <c r="C4" s="5" t="n">
        <v>2</v>
      </c>
    </row>
    <row r="5" spans="1:6">
      <c r="A5" s="4" t="s">
        <v>321</v>
      </c>
    </row>
    <row r="6" spans="1:6">
      <c r="A6" s="3" t="s">
        <v>319</v>
      </c>
    </row>
    <row r="7" spans="1:6">
      <c r="A7" s="4" t="s">
        <v>322</v>
      </c>
      <c r="B7" s="6" t="n">
        <v>3</v>
      </c>
    </row>
    <row r="8" spans="1:6">
      <c r="A8" s="4" t="s">
        <v>323</v>
      </c>
    </row>
    <row r="9" spans="1:6">
      <c r="A9" s="3" t="s">
        <v>319</v>
      </c>
    </row>
    <row r="10" spans="1:6">
      <c r="A10" s="4" t="s">
        <v>324</v>
      </c>
      <c r="D10" s="6" t="n">
        <v>1</v>
      </c>
    </row>
    <row r="11" spans="1:6">
      <c r="A11" s="4" t="s">
        <v>325</v>
      </c>
    </row>
    <row r="12" spans="1:6">
      <c r="A12" s="3" t="s">
        <v>319</v>
      </c>
    </row>
    <row r="13" spans="1:6">
      <c r="A13" s="4" t="s">
        <v>326</v>
      </c>
      <c r="D13" s="6" t="n">
        <v>25</v>
      </c>
    </row>
    <row r="14" spans="1:6">
      <c r="A14" s="4" t="s">
        <v>327</v>
      </c>
    </row>
    <row r="15" spans="1:6">
      <c r="A15" s="3" t="s">
        <v>319</v>
      </c>
    </row>
    <row r="16" spans="1:6">
      <c r="A16" s="4" t="s">
        <v>328</v>
      </c>
      <c r="E16" s="9" t="n">
        <v>8.1</v>
      </c>
    </row>
    <row r="17" spans="1:6">
      <c r="A17" s="4" t="s">
        <v>329</v>
      </c>
      <c r="E17" s="5" t="n">
        <v>2</v>
      </c>
    </row>
    <row r="18" spans="1:6">
      <c r="A18" s="4" t="s">
        <v>330</v>
      </c>
    </row>
    <row r="19" spans="1:6">
      <c r="A19" s="3" t="s">
        <v>319</v>
      </c>
    </row>
    <row r="20" spans="1:6">
      <c r="A20" s="4" t="s">
        <v>329</v>
      </c>
      <c r="E20" s="9" t="n">
        <v>10.1</v>
      </c>
      <c r="F20" s="9" t="n">
        <v>10.6</v>
      </c>
    </row>
    <row r="21" spans="1:6">
      <c r="A21" s="4" t="s">
        <v>331</v>
      </c>
    </row>
    <row r="22" spans="1:6">
      <c r="A22" s="3" t="s">
        <v>319</v>
      </c>
    </row>
    <row r="23" spans="1:6">
      <c r="A23" s="4" t="s">
        <v>332</v>
      </c>
      <c r="C23" s="6" t="n">
        <v>28</v>
      </c>
    </row>
    <row r="24" spans="1:6">
      <c r="A24" s="4" t="s">
        <v>333</v>
      </c>
    </row>
    <row r="25" spans="1:6">
      <c r="A25" s="3" t="s">
        <v>319</v>
      </c>
    </row>
    <row r="26" spans="1:6">
      <c r="A26" s="4" t="s">
        <v>334</v>
      </c>
      <c r="C26" s="5" t="n">
        <v>11</v>
      </c>
    </row>
    <row r="27" spans="1:6">
      <c r="A27" s="4" t="s">
        <v>335</v>
      </c>
    </row>
    <row r="28" spans="1:6">
      <c r="A28" s="3" t="s">
        <v>319</v>
      </c>
    </row>
    <row r="29" spans="1:6">
      <c r="A29" s="4" t="s">
        <v>332</v>
      </c>
      <c r="C29" s="5" t="n">
        <v>15</v>
      </c>
    </row>
    <row r="30" spans="1:6">
      <c r="A30" s="4" t="s">
        <v>336</v>
      </c>
    </row>
    <row r="31" spans="1:6">
      <c r="A31" s="3" t="s">
        <v>319</v>
      </c>
    </row>
    <row r="32" spans="1:6">
      <c r="A32" s="4" t="s">
        <v>332</v>
      </c>
      <c r="C32" s="6" t="n">
        <v>2</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7</v>
      </c>
      <c r="B1" s="2" t="s">
        <v>2</v>
      </c>
      <c r="C1" s="2" t="s">
        <v>52</v>
      </c>
    </row>
    <row r="2" spans="1:3">
      <c r="A2" s="3" t="s">
        <v>176</v>
      </c>
    </row>
    <row r="3" spans="1:3">
      <c r="A3" s="4" t="s">
        <v>338</v>
      </c>
      <c r="B3" s="6" t="n">
        <v>1324</v>
      </c>
      <c r="C3" s="6" t="n">
        <v>2649</v>
      </c>
    </row>
    <row r="4" spans="1:3">
      <c r="A4" s="4" t="s">
        <v>339</v>
      </c>
      <c r="B4" s="5" t="n">
        <v>4657</v>
      </c>
      <c r="C4" s="5" t="n">
        <v>3349</v>
      </c>
    </row>
    <row r="5" spans="1:3">
      <c r="A5" s="4" t="s">
        <v>340</v>
      </c>
      <c r="B5" s="5" t="n">
        <v>506</v>
      </c>
      <c r="C5" s="5" t="n">
        <v>256</v>
      </c>
    </row>
    <row r="6" spans="1:3">
      <c r="A6" s="4" t="s">
        <v>110</v>
      </c>
      <c r="B6" s="6" t="n">
        <v>6487</v>
      </c>
      <c r="C6" s="6" t="n">
        <v>625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7"/>
    <col customWidth="1" max="2" min="2" width="80"/>
    <col customWidth="1" max="3" min="3" width="24"/>
    <col customWidth="1" max="4" min="4" width="21"/>
    <col customWidth="1" max="5" min="5" width="21"/>
    <col customWidth="1" max="6" min="6" width="21"/>
    <col customWidth="1" max="7" min="7" width="21"/>
  </cols>
  <sheetData>
    <row r="1" spans="1:7">
      <c r="A1" s="1" t="s">
        <v>341</v>
      </c>
      <c r="B1" s="2" t="s">
        <v>342</v>
      </c>
      <c r="C1" s="2" t="s">
        <v>343</v>
      </c>
      <c r="D1" s="2" t="s">
        <v>263</v>
      </c>
      <c r="E1" s="2" t="s">
        <v>285</v>
      </c>
      <c r="F1" s="2" t="s">
        <v>263</v>
      </c>
      <c r="G1" s="2" t="s">
        <v>285</v>
      </c>
    </row>
    <row r="2" spans="1:7">
      <c r="A2" s="3" t="s">
        <v>344</v>
      </c>
    </row>
    <row r="3" spans="1:7">
      <c r="A3" s="4" t="s">
        <v>345</v>
      </c>
      <c r="B3" s="6" t="n">
        <v>60000</v>
      </c>
    </row>
    <row r="4" spans="1:7">
      <c r="A4" s="4" t="s">
        <v>346</v>
      </c>
      <c r="D4" s="4" t="s">
        <v>347</v>
      </c>
      <c r="F4" s="4" t="s">
        <v>347</v>
      </c>
    </row>
    <row r="5" spans="1:7">
      <c r="A5" s="4" t="s">
        <v>348</v>
      </c>
      <c r="D5" s="6" t="n">
        <v>200000</v>
      </c>
      <c r="F5" s="6" t="n">
        <v>329000</v>
      </c>
    </row>
    <row r="6" spans="1:7">
      <c r="A6" s="4" t="s">
        <v>349</v>
      </c>
      <c r="B6" s="4" t="s">
        <v>350</v>
      </c>
      <c r="D6" s="4" t="s">
        <v>351</v>
      </c>
      <c r="F6" s="4" t="s">
        <v>351</v>
      </c>
    </row>
    <row r="7" spans="1:7">
      <c r="A7" s="4" t="s">
        <v>352</v>
      </c>
      <c r="B7" s="4" t="s">
        <v>353</v>
      </c>
    </row>
    <row r="8" spans="1:7">
      <c r="A8" s="4" t="s">
        <v>354</v>
      </c>
      <c r="B8" s="4" t="s">
        <v>355</v>
      </c>
    </row>
    <row r="9" spans="1:7">
      <c r="A9" s="4" t="s">
        <v>356</v>
      </c>
      <c r="B9" s="4" t="s">
        <v>20</v>
      </c>
    </row>
    <row r="10" spans="1:7">
      <c r="A10" s="4" t="s">
        <v>357</v>
      </c>
      <c r="B10" s="4" t="s">
        <v>358</v>
      </c>
    </row>
    <row r="11" spans="1:7">
      <c r="A11" s="4" t="s">
        <v>359</v>
      </c>
      <c r="D11" s="6" t="n">
        <v>200000</v>
      </c>
      <c r="E11" s="6" t="n">
        <v>200000</v>
      </c>
      <c r="F11" s="6" t="n">
        <v>400000</v>
      </c>
      <c r="G11" s="6" t="n">
        <v>500000</v>
      </c>
    </row>
    <row r="12" spans="1:7">
      <c r="A12" s="4" t="s">
        <v>360</v>
      </c>
    </row>
    <row r="13" spans="1:7">
      <c r="A13" s="3" t="s">
        <v>344</v>
      </c>
    </row>
    <row r="14" spans="1:7">
      <c r="A14" s="4" t="s">
        <v>361</v>
      </c>
      <c r="C14" s="4" t="s">
        <v>362</v>
      </c>
    </row>
    <row r="15" spans="1:7">
      <c r="A15" s="4" t="s">
        <v>363</v>
      </c>
      <c r="C15" s="5" t="n">
        <v>14000</v>
      </c>
    </row>
    <row r="16" spans="1:7">
      <c r="A16" s="4" t="s">
        <v>345</v>
      </c>
      <c r="C16" s="6" t="n">
        <v>5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263</v>
      </c>
    </row>
    <row r="2" spans="1:2">
      <c r="A2" s="3" t="s">
        <v>365</v>
      </c>
    </row>
    <row r="3" spans="1:2">
      <c r="A3" s="4" t="s">
        <v>28</v>
      </c>
      <c r="B3" s="6" t="n">
        <v>353</v>
      </c>
    </row>
    <row r="4" spans="1:2">
      <c r="A4" s="4" t="s">
        <v>366</v>
      </c>
      <c r="B4" s="5" t="n">
        <v>732</v>
      </c>
    </row>
    <row r="5" spans="1:2">
      <c r="A5" s="4" t="s">
        <v>367</v>
      </c>
      <c r="B5" s="5" t="n">
        <v>-69</v>
      </c>
    </row>
    <row r="6" spans="1:2">
      <c r="A6" s="4" t="s">
        <v>368</v>
      </c>
      <c r="B6" s="5" t="n">
        <v>1016</v>
      </c>
    </row>
    <row r="7" spans="1:2">
      <c r="A7" s="4" t="s">
        <v>65</v>
      </c>
      <c r="B7" s="5" t="n">
        <v>715</v>
      </c>
    </row>
    <row r="8" spans="1:2">
      <c r="A8" s="4" t="s">
        <v>67</v>
      </c>
      <c r="B8" s="5" t="n">
        <v>301</v>
      </c>
    </row>
    <row r="9" spans="1:2">
      <c r="A9" s="4" t="s">
        <v>368</v>
      </c>
      <c r="B9" s="6" t="n">
        <v>10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 customWidth="1" max="5" min="5" width="14"/>
    <col customWidth="1" max="6" min="6" width="15"/>
    <col customWidth="1" max="7" min="7" width="14"/>
  </cols>
  <sheetData>
    <row r="1" spans="1:7">
      <c r="A1" s="1" t="s">
        <v>369</v>
      </c>
      <c r="B1" s="2" t="s">
        <v>315</v>
      </c>
      <c r="D1" s="2" t="s">
        <v>91</v>
      </c>
      <c r="F1" s="2" t="s">
        <v>1</v>
      </c>
    </row>
    <row r="2" spans="1:7">
      <c r="B2" s="2" t="s">
        <v>370</v>
      </c>
      <c r="C2" s="2" t="s">
        <v>242</v>
      </c>
      <c r="D2" s="2" t="s">
        <v>2</v>
      </c>
      <c r="E2" s="2" t="s">
        <v>92</v>
      </c>
      <c r="F2" s="2" t="s">
        <v>2</v>
      </c>
      <c r="G2" s="2" t="s">
        <v>92</v>
      </c>
    </row>
    <row r="3" spans="1:7">
      <c r="A3" s="3" t="s">
        <v>371</v>
      </c>
    </row>
    <row r="4" spans="1:7">
      <c r="A4" s="4" t="s">
        <v>372</v>
      </c>
      <c r="D4" s="6" t="n">
        <v>1068</v>
      </c>
      <c r="E4" s="6" t="n">
        <v>746</v>
      </c>
      <c r="F4" s="6" t="n">
        <v>2087</v>
      </c>
      <c r="G4" s="6" t="n">
        <v>1569</v>
      </c>
    </row>
    <row r="5" spans="1:7">
      <c r="A5" s="4" t="s">
        <v>98</v>
      </c>
    </row>
    <row r="6" spans="1:7">
      <c r="A6" s="3" t="s">
        <v>371</v>
      </c>
    </row>
    <row r="7" spans="1:7">
      <c r="A7" s="4" t="s">
        <v>372</v>
      </c>
      <c r="D7" s="5" t="n">
        <v>512</v>
      </c>
      <c r="E7" s="5" t="n">
        <v>316</v>
      </c>
      <c r="F7" s="5" t="n">
        <v>1024</v>
      </c>
      <c r="G7" s="5" t="n">
        <v>742</v>
      </c>
    </row>
    <row r="8" spans="1:7">
      <c r="A8" s="4" t="s">
        <v>99</v>
      </c>
    </row>
    <row r="9" spans="1:7">
      <c r="A9" s="3" t="s">
        <v>371</v>
      </c>
    </row>
    <row r="10" spans="1:7">
      <c r="A10" s="4" t="s">
        <v>372</v>
      </c>
      <c r="D10" s="6" t="n">
        <v>556</v>
      </c>
      <c r="E10" s="6" t="n">
        <v>430</v>
      </c>
      <c r="F10" s="6" t="n">
        <v>1063</v>
      </c>
      <c r="G10" s="6" t="n">
        <v>827</v>
      </c>
    </row>
    <row r="11" spans="1:7">
      <c r="A11" s="4" t="s">
        <v>373</v>
      </c>
    </row>
    <row r="12" spans="1:7">
      <c r="A12" s="3" t="s">
        <v>371</v>
      </c>
    </row>
    <row r="13" spans="1:7">
      <c r="A13" s="4" t="s">
        <v>374</v>
      </c>
      <c r="F13" s="4" t="s">
        <v>375</v>
      </c>
    </row>
    <row r="14" spans="1:7">
      <c r="A14" s="4" t="s">
        <v>376</v>
      </c>
    </row>
    <row r="15" spans="1:7">
      <c r="A15" s="3" t="s">
        <v>371</v>
      </c>
    </row>
    <row r="16" spans="1:7">
      <c r="A16" s="4" t="s">
        <v>377</v>
      </c>
      <c r="F16" s="4" t="s">
        <v>378</v>
      </c>
    </row>
    <row r="17" spans="1:7">
      <c r="A17" s="4" t="s">
        <v>379</v>
      </c>
    </row>
    <row r="18" spans="1:7">
      <c r="A18" s="3" t="s">
        <v>371</v>
      </c>
    </row>
    <row r="19" spans="1:7">
      <c r="A19" s="4" t="s">
        <v>380</v>
      </c>
      <c r="B19" s="5" t="n">
        <v>929327</v>
      </c>
    </row>
    <row r="20" spans="1:7">
      <c r="A20" s="4" t="s">
        <v>381</v>
      </c>
      <c r="D20" s="5" t="n">
        <v>1935455</v>
      </c>
      <c r="F20" s="5" t="n">
        <v>1935455</v>
      </c>
    </row>
    <row r="21" spans="1:7">
      <c r="A21" s="4" t="s">
        <v>382</v>
      </c>
    </row>
    <row r="22" spans="1:7">
      <c r="A22" s="3" t="s">
        <v>371</v>
      </c>
    </row>
    <row r="23" spans="1:7">
      <c r="A23" s="4" t="s">
        <v>380</v>
      </c>
      <c r="B23" s="5" t="n">
        <v>232332</v>
      </c>
    </row>
    <row r="24" spans="1:7">
      <c r="A24" s="4" t="s">
        <v>383</v>
      </c>
      <c r="C24" s="4" t="s">
        <v>384</v>
      </c>
    </row>
    <row r="25" spans="1:7">
      <c r="A25" s="4" t="s">
        <v>385</v>
      </c>
      <c r="C25" s="4" t="s">
        <v>386</v>
      </c>
    </row>
    <row r="26" spans="1:7">
      <c r="A26" s="4" t="s">
        <v>387</v>
      </c>
      <c r="C26" s="4" t="s">
        <v>388</v>
      </c>
    </row>
    <row r="27" spans="1:7">
      <c r="A27" s="4" t="s">
        <v>389</v>
      </c>
      <c r="D27" s="5" t="n">
        <v>511313</v>
      </c>
      <c r="F27" s="5" t="n">
        <v>511313</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90</v>
      </c>
      <c r="B1" s="2" t="s">
        <v>1</v>
      </c>
      <c r="C1" s="2" t="s">
        <v>391</v>
      </c>
    </row>
    <row r="2" spans="1:3">
      <c r="B2" s="2" t="s">
        <v>392</v>
      </c>
      <c r="C2" s="2" t="s">
        <v>393</v>
      </c>
    </row>
    <row r="3" spans="1:3">
      <c r="A3" s="3" t="s">
        <v>195</v>
      </c>
    </row>
    <row r="4" spans="1:3">
      <c r="A4" s="4" t="s">
        <v>394</v>
      </c>
      <c r="B4" s="5" t="n">
        <v>3905470</v>
      </c>
    </row>
    <row r="5" spans="1:3">
      <c r="A5" s="4" t="s">
        <v>395</v>
      </c>
      <c r="B5" s="5" t="n">
        <v>-112963</v>
      </c>
    </row>
    <row r="6" spans="1:3">
      <c r="A6" s="4" t="s">
        <v>396</v>
      </c>
      <c r="B6" s="5" t="n">
        <v>-60164</v>
      </c>
    </row>
    <row r="7" spans="1:3">
      <c r="A7" s="4" t="s">
        <v>397</v>
      </c>
      <c r="B7" s="5" t="n">
        <v>404275</v>
      </c>
    </row>
    <row r="8" spans="1:3">
      <c r="A8" s="4" t="s">
        <v>398</v>
      </c>
      <c r="B8" s="5" t="n">
        <v>4136618</v>
      </c>
      <c r="C8" s="5" t="n">
        <v>3905470</v>
      </c>
    </row>
    <row r="9" spans="1:3">
      <c r="A9" s="4" t="s">
        <v>399</v>
      </c>
      <c r="B9" s="8" t="n">
        <v>5.35</v>
      </c>
    </row>
    <row r="10" spans="1:3">
      <c r="A10" s="4" t="s">
        <v>400</v>
      </c>
      <c r="B10" s="10" t="n">
        <v>9.1</v>
      </c>
    </row>
    <row r="11" spans="1:3">
      <c r="A11" s="4" t="s">
        <v>401</v>
      </c>
      <c r="B11" s="10" t="n">
        <v>2.54</v>
      </c>
    </row>
    <row r="12" spans="1:3">
      <c r="A12" s="4" t="s">
        <v>402</v>
      </c>
      <c r="B12" s="10" t="n">
        <v>6.42</v>
      </c>
    </row>
    <row r="13" spans="1:3">
      <c r="A13" s="4" t="s">
        <v>399</v>
      </c>
      <c r="B13" s="8" t="n">
        <v>5.39</v>
      </c>
      <c r="C13" s="8" t="n">
        <v>5.35</v>
      </c>
    </row>
    <row r="14" spans="1:3">
      <c r="A14" s="4" t="s">
        <v>403</v>
      </c>
      <c r="B14" s="4" t="s">
        <v>404</v>
      </c>
      <c r="C14" s="4" t="s">
        <v>405</v>
      </c>
    </row>
    <row r="15" spans="1:3">
      <c r="A15" s="4" t="s">
        <v>406</v>
      </c>
      <c r="B15" s="6" t="n">
        <v>5735</v>
      </c>
      <c r="C15" s="6" t="n">
        <v>2509</v>
      </c>
    </row>
    <row r="16" spans="1:3">
      <c r="A16" s="4" t="s">
        <v>407</v>
      </c>
      <c r="B16" s="6" t="n">
        <v>2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s>
  <sheetData>
    <row r="1" spans="1:5">
      <c r="A1" s="1" t="s">
        <v>90</v>
      </c>
      <c r="B1" s="2" t="s">
        <v>91</v>
      </c>
      <c r="D1" s="2" t="s">
        <v>1</v>
      </c>
    </row>
    <row r="2" spans="1:5">
      <c r="B2" s="2" t="s">
        <v>2</v>
      </c>
      <c r="C2" s="2" t="s">
        <v>92</v>
      </c>
      <c r="D2" s="2" t="s">
        <v>2</v>
      </c>
      <c r="E2" s="2" t="s">
        <v>92</v>
      </c>
    </row>
    <row r="3" spans="1:5">
      <c r="A3" s="3" t="s">
        <v>93</v>
      </c>
    </row>
    <row r="4" spans="1:5">
      <c r="A4" s="4" t="s">
        <v>94</v>
      </c>
      <c r="C4" s="6" t="n">
        <v>10143</v>
      </c>
      <c r="E4" s="6" t="n">
        <v>10640</v>
      </c>
    </row>
    <row r="5" spans="1:5">
      <c r="A5" s="4" t="s">
        <v>95</v>
      </c>
      <c r="B5" s="4" t="s">
        <v>96</v>
      </c>
      <c r="C5" s="4" t="s">
        <v>96</v>
      </c>
      <c r="D5" s="4" t="s">
        <v>96</v>
      </c>
      <c r="E5" s="4" t="s">
        <v>96</v>
      </c>
    </row>
    <row r="6" spans="1:5">
      <c r="A6" s="3" t="s">
        <v>97</v>
      </c>
    </row>
    <row r="7" spans="1:5">
      <c r="A7" s="4" t="s">
        <v>98</v>
      </c>
      <c r="B7" s="6" t="n">
        <v>13457</v>
      </c>
      <c r="C7" s="6" t="n">
        <v>16226</v>
      </c>
      <c r="D7" s="6" t="n">
        <v>29380</v>
      </c>
      <c r="E7" s="6" t="n">
        <v>27246</v>
      </c>
    </row>
    <row r="8" spans="1:5">
      <c r="A8" s="4" t="s">
        <v>99</v>
      </c>
      <c r="B8" s="5" t="n">
        <v>3759</v>
      </c>
      <c r="C8" s="5" t="n">
        <v>3090</v>
      </c>
      <c r="D8" s="5" t="n">
        <v>7504</v>
      </c>
      <c r="E8" s="5" t="n">
        <v>5787</v>
      </c>
    </row>
    <row r="9" spans="1:5">
      <c r="A9" s="4" t="s">
        <v>100</v>
      </c>
      <c r="B9" s="5" t="n">
        <v>17216</v>
      </c>
      <c r="C9" s="5" t="n">
        <v>19316</v>
      </c>
      <c r="D9" s="5" t="n">
        <v>36884</v>
      </c>
      <c r="E9" s="5" t="n">
        <v>33033</v>
      </c>
    </row>
    <row r="10" spans="1:5">
      <c r="A10" s="4" t="s">
        <v>101</v>
      </c>
      <c r="B10" s="5" t="n">
        <v>-17216</v>
      </c>
      <c r="C10" s="5" t="n">
        <v>-9173</v>
      </c>
      <c r="D10" s="5" t="n">
        <v>-36884</v>
      </c>
      <c r="E10" s="5" t="n">
        <v>-22393</v>
      </c>
    </row>
    <row r="11" spans="1:5">
      <c r="A11" s="4" t="s">
        <v>102</v>
      </c>
      <c r="B11" s="5" t="n">
        <v>739</v>
      </c>
      <c r="C11" s="5" t="n">
        <v>826</v>
      </c>
      <c r="D11" s="5" t="n">
        <v>1534</v>
      </c>
      <c r="E11" s="5" t="n">
        <v>1388</v>
      </c>
    </row>
    <row r="12" spans="1:5">
      <c r="A12" s="4" t="s">
        <v>103</v>
      </c>
      <c r="B12" s="5" t="n">
        <v>-16477</v>
      </c>
      <c r="C12" s="5" t="n">
        <v>-8347</v>
      </c>
      <c r="D12" s="5" t="n">
        <v>-35350</v>
      </c>
      <c r="E12" s="5" t="n">
        <v>-21005</v>
      </c>
    </row>
    <row r="13" spans="1:5">
      <c r="A13" s="3" t="s">
        <v>104</v>
      </c>
    </row>
    <row r="14" spans="1:5">
      <c r="A14" s="4" t="s">
        <v>105</v>
      </c>
      <c r="B14" s="5" t="n">
        <v>15</v>
      </c>
      <c r="C14" s="5" t="n">
        <v>53</v>
      </c>
      <c r="D14" s="5" t="n">
        <v>101</v>
      </c>
      <c r="E14" s="5" t="n">
        <v>-98</v>
      </c>
    </row>
    <row r="15" spans="1:5">
      <c r="A15" s="4" t="s">
        <v>106</v>
      </c>
      <c r="B15" s="6" t="n">
        <v>-16462</v>
      </c>
      <c r="C15" s="6" t="n">
        <v>-8294</v>
      </c>
      <c r="D15" s="6" t="n">
        <v>-35249</v>
      </c>
      <c r="E15" s="6" t="n">
        <v>-21103</v>
      </c>
    </row>
    <row r="16" spans="1:5">
      <c r="A16" s="4" t="s">
        <v>107</v>
      </c>
      <c r="B16" s="8" t="n">
        <v>-0.6899999999999999</v>
      </c>
      <c r="C16" s="8" t="n">
        <v>-0.36</v>
      </c>
      <c r="D16" s="8" t="n">
        <v>-1.5</v>
      </c>
      <c r="E16" s="8" t="n">
        <v>-1.04</v>
      </c>
    </row>
    <row r="17" spans="1:5">
      <c r="A17" s="4" t="s">
        <v>108</v>
      </c>
      <c r="B17" s="5" t="n">
        <v>23893580</v>
      </c>
      <c r="C17" s="5" t="n">
        <v>22872196</v>
      </c>
      <c r="D17" s="5" t="n">
        <v>23591554</v>
      </c>
      <c r="E17" s="5" t="n">
        <v>202423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7"/>
    <col customWidth="1" max="5" min="5" width="37"/>
    <col customWidth="1" max="6" min="6" width="37"/>
    <col customWidth="1" max="7" min="7" width="13"/>
    <col customWidth="1" max="8" min="8" width="35"/>
    <col customWidth="1" max="9" min="9" width="27"/>
    <col customWidth="1" max="10" min="10" width="49"/>
    <col customWidth="1" max="11" min="11" width="20"/>
    <col customWidth="1" max="12" min="12" width="25"/>
  </cols>
  <sheetData>
    <row r="1" spans="1:12">
      <c r="A1" s="1" t="s">
        <v>109</v>
      </c>
      <c r="B1" s="2" t="s">
        <v>110</v>
      </c>
      <c r="C1" s="2" t="s">
        <v>111</v>
      </c>
      <c r="D1" s="2" t="s">
        <v>85</v>
      </c>
      <c r="E1" s="2" t="s">
        <v>112</v>
      </c>
      <c r="F1" s="2" t="s">
        <v>113</v>
      </c>
      <c r="G1" s="2" t="s">
        <v>114</v>
      </c>
      <c r="H1" s="2" t="s">
        <v>115</v>
      </c>
      <c r="I1" s="2" t="s">
        <v>116</v>
      </c>
      <c r="J1" s="2" t="s">
        <v>117</v>
      </c>
      <c r="K1" s="2" t="s">
        <v>118</v>
      </c>
      <c r="L1" s="2" t="s">
        <v>119</v>
      </c>
    </row>
    <row r="2" spans="1:12">
      <c r="A2" s="4" t="s">
        <v>120</v>
      </c>
      <c r="B2" s="6" t="n">
        <v>-57034</v>
      </c>
      <c r="G2" s="6" t="n">
        <v>1</v>
      </c>
      <c r="I2" s="6" t="n">
        <v>2207</v>
      </c>
      <c r="K2" s="6" t="n">
        <v>-59191</v>
      </c>
      <c r="L2" s="6" t="n">
        <v>-51</v>
      </c>
    </row>
    <row r="3" spans="1:12">
      <c r="A3" s="4" t="s">
        <v>121</v>
      </c>
      <c r="D3" s="5" t="n">
        <v>14300</v>
      </c>
      <c r="E3" s="5" t="n">
        <v>14106583</v>
      </c>
      <c r="F3" s="5" t="n">
        <v>11854463</v>
      </c>
    </row>
    <row r="4" spans="1:12">
      <c r="A4" s="4" t="s">
        <v>122</v>
      </c>
      <c r="D4" s="6" t="n">
        <v>14183</v>
      </c>
      <c r="E4" s="6" t="n">
        <v>44820</v>
      </c>
      <c r="F4" s="6" t="n">
        <v>50324</v>
      </c>
    </row>
    <row r="5" spans="1:12">
      <c r="A5" s="4" t="s">
        <v>123</v>
      </c>
      <c r="G5" s="5" t="n">
        <v>5298593</v>
      </c>
    </row>
    <row r="6" spans="1:12">
      <c r="A6" s="3" t="s">
        <v>124</v>
      </c>
    </row>
    <row r="7" spans="1:12">
      <c r="A7" s="4" t="s">
        <v>125</v>
      </c>
      <c r="B7" s="5" t="n">
        <v>109327</v>
      </c>
      <c r="D7" s="6" t="n">
        <v>-14183</v>
      </c>
      <c r="E7" s="6" t="n">
        <v>-44820</v>
      </c>
      <c r="F7" s="6" t="n">
        <v>-50324</v>
      </c>
      <c r="G7" s="6" t="n">
        <v>1</v>
      </c>
      <c r="I7" s="5" t="n">
        <v>109326</v>
      </c>
    </row>
    <row r="8" spans="1:12">
      <c r="A8" s="4" t="s">
        <v>126</v>
      </c>
      <c r="D8" s="5" t="n">
        <v>-14300</v>
      </c>
      <c r="E8" s="5" t="n">
        <v>-14106583</v>
      </c>
      <c r="F8" s="5" t="n">
        <v>-11854463</v>
      </c>
      <c r="G8" s="5" t="n">
        <v>9629405</v>
      </c>
    </row>
    <row r="9" spans="1:12">
      <c r="A9" s="4" t="s">
        <v>127</v>
      </c>
      <c r="B9" s="5" t="n">
        <v>125417</v>
      </c>
      <c r="G9" s="6" t="n">
        <v>1</v>
      </c>
      <c r="I9" s="5" t="n">
        <v>125416</v>
      </c>
    </row>
    <row r="10" spans="1:12">
      <c r="A10" s="4" t="s">
        <v>128</v>
      </c>
      <c r="G10" s="5" t="n">
        <v>8050000</v>
      </c>
    </row>
    <row r="11" spans="1:12">
      <c r="A11" s="4" t="s">
        <v>129</v>
      </c>
      <c r="B11" s="5" t="n">
        <v>12</v>
      </c>
      <c r="I11" s="5" t="n">
        <v>12</v>
      </c>
    </row>
    <row r="12" spans="1:12">
      <c r="A12" s="4" t="s">
        <v>130</v>
      </c>
      <c r="B12" s="5" t="n">
        <v>1569</v>
      </c>
      <c r="I12" s="5" t="n">
        <v>1569</v>
      </c>
    </row>
    <row r="13" spans="1:12">
      <c r="A13" s="4" t="s">
        <v>105</v>
      </c>
      <c r="B13" s="5" t="n">
        <v>-98</v>
      </c>
      <c r="L13" s="5" t="n">
        <v>-98</v>
      </c>
    </row>
    <row r="14" spans="1:12">
      <c r="A14" s="4" t="s">
        <v>103</v>
      </c>
      <c r="B14" s="5" t="n">
        <v>-21005</v>
      </c>
      <c r="K14" s="5" t="n">
        <v>-21005</v>
      </c>
    </row>
    <row r="15" spans="1:12">
      <c r="A15" s="4" t="s">
        <v>131</v>
      </c>
      <c r="B15" s="5" t="n">
        <v>158188</v>
      </c>
      <c r="G15" s="6" t="n">
        <v>3</v>
      </c>
      <c r="I15" s="5" t="n">
        <v>238530</v>
      </c>
      <c r="K15" s="5" t="n">
        <v>-80196</v>
      </c>
      <c r="L15" s="5" t="n">
        <v>-149</v>
      </c>
    </row>
    <row r="16" spans="1:12">
      <c r="A16" s="4" t="s">
        <v>132</v>
      </c>
      <c r="G16" s="5" t="n">
        <v>22977998</v>
      </c>
    </row>
    <row r="17" spans="1:12">
      <c r="A17" s="4" t="s">
        <v>133</v>
      </c>
      <c r="B17" s="5" t="n">
        <v>158189</v>
      </c>
      <c r="G17" s="6" t="n">
        <v>3</v>
      </c>
      <c r="I17" s="5" t="n">
        <v>238530</v>
      </c>
      <c r="K17" s="5" t="n">
        <v>-80195</v>
      </c>
      <c r="L17" s="5" t="n">
        <v>-149</v>
      </c>
    </row>
    <row r="18" spans="1:12">
      <c r="A18" s="4" t="s">
        <v>134</v>
      </c>
      <c r="G18" s="5" t="n">
        <v>22977998</v>
      </c>
    </row>
    <row r="19" spans="1:12">
      <c r="A19" s="3" t="s">
        <v>124</v>
      </c>
    </row>
    <row r="20" spans="1:12">
      <c r="A20" s="4" t="s">
        <v>127</v>
      </c>
      <c r="B20" s="5" t="n">
        <v>27</v>
      </c>
      <c r="I20" s="5" t="n">
        <v>27</v>
      </c>
    </row>
    <row r="21" spans="1:12">
      <c r="A21" s="4" t="s">
        <v>129</v>
      </c>
      <c r="B21" s="5" t="n">
        <v>8</v>
      </c>
      <c r="I21" s="5" t="n">
        <v>8</v>
      </c>
    </row>
    <row r="22" spans="1:12">
      <c r="A22" s="4" t="s">
        <v>130</v>
      </c>
      <c r="B22" s="5" t="n">
        <v>746</v>
      </c>
      <c r="I22" s="5" t="n">
        <v>746</v>
      </c>
    </row>
    <row r="23" spans="1:12">
      <c r="A23" s="4" t="s">
        <v>105</v>
      </c>
      <c r="B23" s="5" t="n">
        <v>53</v>
      </c>
      <c r="L23" s="5" t="n">
        <v>53</v>
      </c>
    </row>
    <row r="24" spans="1:12">
      <c r="A24" s="4" t="s">
        <v>103</v>
      </c>
      <c r="B24" s="5" t="n">
        <v>-8347</v>
      </c>
      <c r="K24" s="5" t="n">
        <v>-8347</v>
      </c>
    </row>
    <row r="25" spans="1:12">
      <c r="A25" s="4" t="s">
        <v>131</v>
      </c>
      <c r="B25" s="5" t="n">
        <v>158188</v>
      </c>
      <c r="G25" s="6" t="n">
        <v>3</v>
      </c>
      <c r="I25" s="5" t="n">
        <v>238530</v>
      </c>
      <c r="K25" s="5" t="n">
        <v>-80196</v>
      </c>
      <c r="L25" s="5" t="n">
        <v>-149</v>
      </c>
    </row>
    <row r="26" spans="1:12">
      <c r="A26" s="4" t="s">
        <v>132</v>
      </c>
      <c r="G26" s="5" t="n">
        <v>22977998</v>
      </c>
    </row>
    <row r="27" spans="1:12">
      <c r="A27" s="4" t="s">
        <v>135</v>
      </c>
      <c r="B27" s="5" t="n">
        <v>165702</v>
      </c>
      <c r="G27" s="6" t="n">
        <v>3</v>
      </c>
      <c r="I27" s="5" t="n">
        <v>237749</v>
      </c>
      <c r="K27" s="5" t="n">
        <v>-71848</v>
      </c>
      <c r="L27" s="5" t="n">
        <v>-202</v>
      </c>
    </row>
    <row r="28" spans="1:12">
      <c r="A28" s="4" t="s">
        <v>133</v>
      </c>
      <c r="B28" s="5" t="n">
        <v>158189</v>
      </c>
      <c r="G28" s="5" t="n">
        <v>3</v>
      </c>
      <c r="I28" s="5" t="n">
        <v>238530</v>
      </c>
      <c r="K28" s="5" t="n">
        <v>-80195</v>
      </c>
      <c r="L28" s="5" t="n">
        <v>-149</v>
      </c>
    </row>
    <row r="29" spans="1:12">
      <c r="A29" s="4" t="s">
        <v>136</v>
      </c>
      <c r="B29" s="5" t="n">
        <v>130377</v>
      </c>
      <c r="G29" s="6" t="n">
        <v>3</v>
      </c>
      <c r="I29" s="5" t="n">
        <v>241106</v>
      </c>
      <c r="K29" s="5" t="n">
        <v>-110636</v>
      </c>
      <c r="L29" s="5" t="n">
        <v>-96</v>
      </c>
    </row>
    <row r="30" spans="1:12">
      <c r="A30" s="4" t="s">
        <v>137</v>
      </c>
      <c r="D30" s="5" t="n">
        <v>0</v>
      </c>
    </row>
    <row r="31" spans="1:12">
      <c r="A31" s="4" t="s">
        <v>138</v>
      </c>
      <c r="G31" s="5" t="n">
        <v>23233184</v>
      </c>
    </row>
    <row r="32" spans="1:12">
      <c r="A32" s="3" t="s">
        <v>124</v>
      </c>
    </row>
    <row r="33" spans="1:12">
      <c r="A33" s="4" t="s">
        <v>139</v>
      </c>
      <c r="B33" s="6" t="n">
        <v>153</v>
      </c>
      <c r="I33" s="5" t="n">
        <v>153</v>
      </c>
    </row>
    <row r="34" spans="1:12">
      <c r="A34" s="4" t="s">
        <v>140</v>
      </c>
      <c r="B34" s="5" t="n">
        <v>60164</v>
      </c>
      <c r="G34" s="5" t="n">
        <v>60164</v>
      </c>
    </row>
    <row r="35" spans="1:12">
      <c r="A35" s="4" t="s">
        <v>141</v>
      </c>
      <c r="B35" s="6" t="n">
        <v>300</v>
      </c>
      <c r="I35" s="5" t="n">
        <v>300</v>
      </c>
    </row>
    <row r="36" spans="1:12">
      <c r="A36" s="4" t="s">
        <v>142</v>
      </c>
      <c r="G36" s="5" t="n">
        <v>46019</v>
      </c>
    </row>
    <row r="37" spans="1:12">
      <c r="A37" s="4" t="s">
        <v>127</v>
      </c>
      <c r="C37" s="6" t="n">
        <v>4496</v>
      </c>
      <c r="J37" s="6" t="n">
        <v>4496</v>
      </c>
    </row>
    <row r="38" spans="1:12">
      <c r="A38" s="4" t="s">
        <v>128</v>
      </c>
      <c r="H38" s="5" t="n">
        <v>605030</v>
      </c>
    </row>
    <row r="39" spans="1:12">
      <c r="A39" s="4" t="s">
        <v>129</v>
      </c>
      <c r="B39" s="5" t="n">
        <v>13</v>
      </c>
      <c r="I39" s="5" t="n">
        <v>13</v>
      </c>
    </row>
    <row r="40" spans="1:12">
      <c r="A40" s="4" t="s">
        <v>130</v>
      </c>
      <c r="B40" s="5" t="n">
        <v>2087</v>
      </c>
      <c r="I40" s="5" t="n">
        <v>2087</v>
      </c>
    </row>
    <row r="41" spans="1:12">
      <c r="A41" s="4" t="s">
        <v>105</v>
      </c>
      <c r="B41" s="5" t="n">
        <v>101</v>
      </c>
      <c r="L41" s="5" t="n">
        <v>101</v>
      </c>
    </row>
    <row r="42" spans="1:12">
      <c r="A42" s="4" t="s">
        <v>103</v>
      </c>
      <c r="B42" s="5" t="n">
        <v>-35350</v>
      </c>
      <c r="K42" s="5" t="n">
        <v>-35350</v>
      </c>
    </row>
    <row r="43" spans="1:12">
      <c r="A43" s="4" t="s">
        <v>143</v>
      </c>
      <c r="B43" s="5" t="n">
        <v>102177</v>
      </c>
      <c r="G43" s="6" t="n">
        <v>3</v>
      </c>
      <c r="I43" s="5" t="n">
        <v>248155</v>
      </c>
      <c r="K43" s="5" t="n">
        <v>-145986</v>
      </c>
      <c r="L43" s="5" t="n">
        <v>5</v>
      </c>
    </row>
    <row r="44" spans="1:12">
      <c r="A44" s="4" t="s">
        <v>144</v>
      </c>
      <c r="G44" s="5" t="n">
        <v>23944397</v>
      </c>
    </row>
    <row r="45" spans="1:12">
      <c r="A45" s="4" t="s">
        <v>145</v>
      </c>
      <c r="D45" s="5" t="n">
        <v>0</v>
      </c>
    </row>
    <row r="46" spans="1:12">
      <c r="A46" s="4" t="s">
        <v>146</v>
      </c>
      <c r="B46" s="5" t="n">
        <v>115631</v>
      </c>
      <c r="G46" s="6" t="n">
        <v>3</v>
      </c>
      <c r="I46" s="5" t="n">
        <v>245147</v>
      </c>
      <c r="K46" s="5" t="n">
        <v>-129509</v>
      </c>
      <c r="L46" s="5" t="n">
        <v>-10</v>
      </c>
    </row>
    <row r="47" spans="1:12">
      <c r="A47" s="4" t="s">
        <v>147</v>
      </c>
      <c r="G47" s="5" t="n">
        <v>23672235</v>
      </c>
    </row>
    <row r="48" spans="1:12">
      <c r="A48" s="3" t="s">
        <v>124</v>
      </c>
    </row>
    <row r="49" spans="1:12">
      <c r="A49" s="4" t="s">
        <v>139</v>
      </c>
      <c r="B49" s="5" t="n">
        <v>71</v>
      </c>
      <c r="I49" s="5" t="n">
        <v>71</v>
      </c>
    </row>
    <row r="50" spans="1:12">
      <c r="A50" s="4" t="s">
        <v>140</v>
      </c>
      <c r="G50" s="5" t="n">
        <v>25746</v>
      </c>
    </row>
    <row r="51" spans="1:12">
      <c r="A51" s="4" t="s">
        <v>127</v>
      </c>
      <c r="C51" s="6" t="n">
        <v>1864</v>
      </c>
      <c r="J51" s="6" t="n">
        <v>1864</v>
      </c>
    </row>
    <row r="52" spans="1:12">
      <c r="A52" s="4" t="s">
        <v>128</v>
      </c>
      <c r="H52" s="5" t="n">
        <v>246416</v>
      </c>
    </row>
    <row r="53" spans="1:12">
      <c r="A53" s="4" t="s">
        <v>129</v>
      </c>
      <c r="B53" s="5" t="n">
        <v>5</v>
      </c>
      <c r="I53" s="5" t="n">
        <v>5</v>
      </c>
    </row>
    <row r="54" spans="1:12">
      <c r="A54" s="4" t="s">
        <v>130</v>
      </c>
      <c r="B54" s="5" t="n">
        <v>1068</v>
      </c>
      <c r="I54" s="5" t="n">
        <v>1068</v>
      </c>
    </row>
    <row r="55" spans="1:12">
      <c r="A55" s="4" t="s">
        <v>105</v>
      </c>
      <c r="B55" s="5" t="n">
        <v>15</v>
      </c>
      <c r="L55" s="5" t="n">
        <v>15</v>
      </c>
    </row>
    <row r="56" spans="1:12">
      <c r="A56" s="4" t="s">
        <v>103</v>
      </c>
      <c r="B56" s="5" t="n">
        <v>-16477</v>
      </c>
      <c r="K56" s="5" t="n">
        <v>-16477</v>
      </c>
    </row>
    <row r="57" spans="1:12">
      <c r="A57" s="4" t="s">
        <v>143</v>
      </c>
      <c r="B57" s="6" t="n">
        <v>102177</v>
      </c>
      <c r="G57" s="6" t="n">
        <v>3</v>
      </c>
      <c r="I57" s="6" t="n">
        <v>248155</v>
      </c>
      <c r="K57" s="6" t="n">
        <v>-145986</v>
      </c>
      <c r="L57" s="6" t="n">
        <v>5</v>
      </c>
    </row>
    <row r="58" spans="1:12">
      <c r="A58" s="4" t="s">
        <v>144</v>
      </c>
      <c r="G58" s="5" t="n">
        <v>23944397</v>
      </c>
    </row>
    <row r="59" spans="1:12">
      <c r="A59" s="4" t="s">
        <v>145</v>
      </c>
      <c r="D59"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8</v>
      </c>
      <c r="B1" s="2" t="s">
        <v>1</v>
      </c>
    </row>
    <row r="2" spans="1:3">
      <c r="B2" s="2" t="s">
        <v>2</v>
      </c>
      <c r="C2" s="2" t="s">
        <v>92</v>
      </c>
    </row>
    <row r="3" spans="1:3">
      <c r="A3" s="3" t="s">
        <v>149</v>
      </c>
    </row>
    <row r="4" spans="1:3">
      <c r="A4" s="4" t="s">
        <v>103</v>
      </c>
      <c r="B4" s="6" t="n">
        <v>-35350</v>
      </c>
      <c r="C4" s="6" t="n">
        <v>-21005</v>
      </c>
    </row>
    <row r="5" spans="1:3">
      <c r="A5" s="3" t="s">
        <v>150</v>
      </c>
    </row>
    <row r="6" spans="1:3">
      <c r="A6" s="4" t="s">
        <v>151</v>
      </c>
      <c r="B6" s="5" t="n">
        <v>28</v>
      </c>
      <c r="C6" s="5" t="n">
        <v>6</v>
      </c>
    </row>
    <row r="7" spans="1:3">
      <c r="A7" s="4" t="s">
        <v>152</v>
      </c>
      <c r="B7" s="5" t="n">
        <v>329</v>
      </c>
    </row>
    <row r="8" spans="1:3">
      <c r="A8" s="4" t="s">
        <v>153</v>
      </c>
      <c r="B8" s="5" t="n">
        <v>-430</v>
      </c>
      <c r="C8" s="5" t="n">
        <v>-320</v>
      </c>
    </row>
    <row r="9" spans="1:3">
      <c r="A9" s="4" t="s">
        <v>154</v>
      </c>
      <c r="B9" s="5" t="n">
        <v>2087</v>
      </c>
      <c r="C9" s="5" t="n">
        <v>1569</v>
      </c>
    </row>
    <row r="10" spans="1:3">
      <c r="A10" s="3" t="s">
        <v>155</v>
      </c>
    </row>
    <row r="11" spans="1:3">
      <c r="A11" s="4" t="s">
        <v>156</v>
      </c>
      <c r="C11" s="5" t="n">
        <v>693</v>
      </c>
    </row>
    <row r="12" spans="1:3">
      <c r="A12" s="4" t="s">
        <v>56</v>
      </c>
      <c r="B12" s="5" t="n">
        <v>-467</v>
      </c>
      <c r="C12" s="5" t="n">
        <v>1259</v>
      </c>
    </row>
    <row r="13" spans="1:3">
      <c r="A13" s="4" t="s">
        <v>59</v>
      </c>
      <c r="B13" s="5" t="n">
        <v>138</v>
      </c>
      <c r="C13" s="5" t="n">
        <v>-306</v>
      </c>
    </row>
    <row r="14" spans="1:3">
      <c r="A14" s="4" t="s">
        <v>63</v>
      </c>
      <c r="B14" s="5" t="n">
        <v>1414</v>
      </c>
      <c r="C14" s="5" t="n">
        <v>2628</v>
      </c>
    </row>
    <row r="15" spans="1:3">
      <c r="A15" s="4" t="s">
        <v>64</v>
      </c>
      <c r="B15" s="5" t="n">
        <v>246</v>
      </c>
      <c r="C15" s="5" t="n">
        <v>7</v>
      </c>
    </row>
    <row r="16" spans="1:3">
      <c r="A16" s="4" t="s">
        <v>65</v>
      </c>
      <c r="B16" s="5" t="n">
        <v>-298</v>
      </c>
    </row>
    <row r="17" spans="1:3">
      <c r="A17" s="4" t="s">
        <v>157</v>
      </c>
      <c r="C17" s="5" t="n">
        <v>-8531</v>
      </c>
    </row>
    <row r="18" spans="1:3">
      <c r="A18" s="4" t="s">
        <v>68</v>
      </c>
      <c r="B18" s="5" t="n">
        <v>-7</v>
      </c>
      <c r="C18" s="5" t="n">
        <v>56</v>
      </c>
    </row>
    <row r="19" spans="1:3">
      <c r="A19" s="4" t="s">
        <v>158</v>
      </c>
      <c r="B19" s="5" t="n">
        <v>-32310</v>
      </c>
      <c r="C19" s="5" t="n">
        <v>-23944</v>
      </c>
    </row>
    <row r="20" spans="1:3">
      <c r="A20" s="3" t="s">
        <v>159</v>
      </c>
    </row>
    <row r="21" spans="1:3">
      <c r="A21" s="4" t="s">
        <v>160</v>
      </c>
      <c r="B21" s="5" t="n">
        <v>-10</v>
      </c>
    </row>
    <row r="22" spans="1:3">
      <c r="A22" s="4" t="s">
        <v>161</v>
      </c>
      <c r="B22" s="5" t="n">
        <v>-34941</v>
      </c>
      <c r="C22" s="5" t="n">
        <v>-83371</v>
      </c>
    </row>
    <row r="23" spans="1:3">
      <c r="A23" s="4" t="s">
        <v>162</v>
      </c>
      <c r="B23" s="5" t="n">
        <v>14042</v>
      </c>
      <c r="C23" s="5" t="n">
        <v>5100</v>
      </c>
    </row>
    <row r="24" spans="1:3">
      <c r="A24" s="4" t="s">
        <v>163</v>
      </c>
      <c r="B24" s="5" t="n">
        <v>63815</v>
      </c>
      <c r="C24" s="5" t="n">
        <v>40170</v>
      </c>
    </row>
    <row r="25" spans="1:3">
      <c r="A25" s="4" t="s">
        <v>164</v>
      </c>
      <c r="B25" s="5" t="n">
        <v>42906</v>
      </c>
      <c r="C25" s="5" t="n">
        <v>-38101</v>
      </c>
    </row>
    <row r="26" spans="1:3">
      <c r="A26" s="3" t="s">
        <v>165</v>
      </c>
    </row>
    <row r="27" spans="1:3">
      <c r="A27" s="4" t="s">
        <v>166</v>
      </c>
      <c r="B27" s="5" t="n">
        <v>4496</v>
      </c>
      <c r="C27" s="5" t="n">
        <v>125423</v>
      </c>
    </row>
    <row r="28" spans="1:3">
      <c r="A28" s="4" t="s">
        <v>167</v>
      </c>
      <c r="B28" s="5" t="n">
        <v>300</v>
      </c>
    </row>
    <row r="29" spans="1:3">
      <c r="A29" s="4" t="s">
        <v>168</v>
      </c>
      <c r="B29" s="5" t="n">
        <v>153</v>
      </c>
    </row>
    <row r="30" spans="1:3">
      <c r="A30" s="4" t="s">
        <v>169</v>
      </c>
      <c r="B30" s="5" t="n">
        <v>4949</v>
      </c>
      <c r="C30" s="5" t="n">
        <v>125423</v>
      </c>
    </row>
    <row r="31" spans="1:3">
      <c r="A31" s="4" t="s">
        <v>170</v>
      </c>
      <c r="B31" s="5" t="n">
        <v>15545</v>
      </c>
      <c r="C31" s="5" t="n">
        <v>63378</v>
      </c>
    </row>
    <row r="32" spans="1:3">
      <c r="A32" s="4" t="s">
        <v>171</v>
      </c>
      <c r="B32" s="5" t="n">
        <v>49510</v>
      </c>
      <c r="C32" s="5" t="n">
        <v>10206</v>
      </c>
    </row>
    <row r="33" spans="1:3">
      <c r="A33" s="4" t="s">
        <v>172</v>
      </c>
      <c r="B33" s="5" t="n">
        <v>65055</v>
      </c>
      <c r="C33" s="5" t="n">
        <v>73584</v>
      </c>
    </row>
    <row r="34" spans="1:3">
      <c r="A34" s="3" t="s">
        <v>173</v>
      </c>
    </row>
    <row r="35" spans="1:3">
      <c r="A35" s="4" t="s">
        <v>174</v>
      </c>
      <c r="B35" s="6" t="n">
        <v>1314</v>
      </c>
    </row>
    <row r="36" spans="1:3">
      <c r="A36" s="4" t="s">
        <v>125</v>
      </c>
      <c r="C36" s="6" t="n">
        <v>1093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24:35Z</dcterms:created>
  <dcterms:modified xmlns:dcterms="http://purl.org/dc/terms/" xmlns:xsi="http://www.w3.org/2001/XMLSchema-instance" xsi:type="dcterms:W3CDTF">2019-08-01T16:24:35Z</dcterms:modified>
</cp:coreProperties>
</file>